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MANAGEMENT'S PLA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MMITMEN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RELATED PARTY" sheetId="15" state="visible" r:id="rId15"/>
    <sheet xmlns:r="http://schemas.openxmlformats.org/officeDocument/2006/relationships" name="RETIREMENT PLA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COMMITMENTS (Tables)" sheetId="21" state="visible" r:id="rId21"/>
    <sheet xmlns:r="http://schemas.openxmlformats.org/officeDocument/2006/relationships" name="INCOME TAXES (Tables)" sheetId="22" state="visible" r:id="rId22"/>
    <sheet xmlns:r="http://schemas.openxmlformats.org/officeDocument/2006/relationships" name="STOCK BASED COMPENSATION (Table" sheetId="23" state="visible" r:id="rId23"/>
    <sheet xmlns:r="http://schemas.openxmlformats.org/officeDocument/2006/relationships" name="SUMMARY OF SIGNIFICANT ACCOUN24" sheetId="24" state="visible" r:id="rId24"/>
    <sheet xmlns:r="http://schemas.openxmlformats.org/officeDocument/2006/relationships" name="MANAGEMENT'S PLANS (Details)" sheetId="25" state="visible" r:id="rId25"/>
    <sheet xmlns:r="http://schemas.openxmlformats.org/officeDocument/2006/relationships" name="PROPERTY AND EQUIPMENT (Schedul" sheetId="26" state="visible" r:id="rId26"/>
    <sheet xmlns:r="http://schemas.openxmlformats.org/officeDocument/2006/relationships" name="PROPERTY AND EQUIPMENT (Narrati" sheetId="27" state="visible" r:id="rId27"/>
    <sheet xmlns:r="http://schemas.openxmlformats.org/officeDocument/2006/relationships" name="INTANGIBLE ASSETS (Schedule of " sheetId="28" state="visible" r:id="rId28"/>
    <sheet xmlns:r="http://schemas.openxmlformats.org/officeDocument/2006/relationships" name="INTANGIBLE ASSETS (Narrative) (" sheetId="29" state="visible" r:id="rId29"/>
    <sheet xmlns:r="http://schemas.openxmlformats.org/officeDocument/2006/relationships" name="COMMITMENTS (Details)" sheetId="30" state="visible" r:id="rId30"/>
    <sheet xmlns:r="http://schemas.openxmlformats.org/officeDocument/2006/relationships" name="COMMITMENTS (Narrative) (Detail" sheetId="31" state="visible" r:id="rId31"/>
    <sheet xmlns:r="http://schemas.openxmlformats.org/officeDocument/2006/relationships" name="INCOME TAXES (Schedule of Incom" sheetId="32" state="visible" r:id="rId32"/>
    <sheet xmlns:r="http://schemas.openxmlformats.org/officeDocument/2006/relationships" name="INCOME TAXES (Schedule of Recon" sheetId="33" state="visible" r:id="rId33"/>
    <sheet xmlns:r="http://schemas.openxmlformats.org/officeDocument/2006/relationships" name="INCOME TAXES (Schedule of Compo" sheetId="34" state="visible" r:id="rId34"/>
    <sheet xmlns:r="http://schemas.openxmlformats.org/officeDocument/2006/relationships" name="INCOME TAXES (Narrative) (Detai" sheetId="35" state="visible" r:id="rId35"/>
    <sheet xmlns:r="http://schemas.openxmlformats.org/officeDocument/2006/relationships" name="STOCKHOLDERS' EQUITY (Details)" sheetId="36" state="visible" r:id="rId36"/>
    <sheet xmlns:r="http://schemas.openxmlformats.org/officeDocument/2006/relationships" name="STOCK BASED COMPENSATION (Narra" sheetId="37" state="visible" r:id="rId37"/>
    <sheet xmlns:r="http://schemas.openxmlformats.org/officeDocument/2006/relationships" name="STOCK BASED COMPENSATION (Sched" sheetId="38" state="visible" r:id="rId38"/>
    <sheet xmlns:r="http://schemas.openxmlformats.org/officeDocument/2006/relationships" name="STOCK BASED COMPENSATION (Summa" sheetId="39" state="visible" r:id="rId39"/>
    <sheet xmlns:r="http://schemas.openxmlformats.org/officeDocument/2006/relationships" name="RELATED PARTY (Details)" sheetId="40" state="visible" r:id="rId40"/>
    <sheet xmlns:r="http://schemas.openxmlformats.org/officeDocument/2006/relationships" name="RETIREMENT PLAN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93">
  <si>
    <t>Document and Entity Information</t>
  </si>
  <si>
    <t>12 Months Ended</t>
  </si>
  <si>
    <t>Dec. 31, 2016</t>
  </si>
  <si>
    <t>Document and Entity Information [Abstract]</t>
  </si>
  <si>
    <t>Entity Registrant Name</t>
  </si>
  <si>
    <t>Lightwave Logic, Inc.</t>
  </si>
  <si>
    <t>Entity Central Index Key</t>
  </si>
  <si>
    <t>Document Type</t>
  </si>
  <si>
    <t>S1</t>
  </si>
  <si>
    <t>Document Period End Date</t>
  </si>
  <si>
    <t>Dec. 31,
		2016</t>
  </si>
  <si>
    <t>Amendment Flag</t>
  </si>
  <si>
    <t>false</t>
  </si>
  <si>
    <t>Entity Filer Category</t>
  </si>
  <si>
    <t>Smaller Reporting Company</t>
  </si>
  <si>
    <t>BALANCE SHEETS - USD ($)</t>
  </si>
  <si>
    <t>Dec. 31, 2015</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 related parties</t>
  </si>
  <si>
    <t>Accrued expenses</t>
  </si>
  <si>
    <t>TOTAL LIABILITIES</t>
  </si>
  <si>
    <t>STOCKHOLDERS' EQUITY</t>
  </si>
  <si>
    <t>Preferred stock, $0.001 par value, 1,000,000 authorized, no shares issued or outstanding</t>
  </si>
  <si>
    <t xml:space="preserve"> </t>
  </si>
  <si>
    <t>Common stock $0.001 par value, 250,000,000 authorized, 68,077,288 and 65,237,879 issued and outstanding at December 31, 2016 and December 31, 2015</t>
  </si>
  <si>
    <t>Additional paid-in-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NET SALES</t>
  </si>
  <si>
    <t>COST AND EXPENSE</t>
  </si>
  <si>
    <t>Research and development</t>
  </si>
  <si>
    <t>General and administrative</t>
  </si>
  <si>
    <t>TOTAL COST AND EXPENSE</t>
  </si>
  <si>
    <t>LOSS FROM OPERATIONS</t>
  </si>
  <si>
    <t>OTHER INCOME (EXPENSE)</t>
  </si>
  <si>
    <t>Interest income</t>
  </si>
  <si>
    <t>Commitment fee</t>
  </si>
  <si>
    <t>NET LOSS</t>
  </si>
  <si>
    <t>Basic and Diluted Loss per Share</t>
  </si>
  <si>
    <t>Basic and Diluted Weighted Average Number of Shares</t>
  </si>
  <si>
    <t>STATEMENT OF STOCKHOLDERS' EQUITY - USD ($)</t>
  </si>
  <si>
    <t>Common Stock [Member]</t>
  </si>
  <si>
    <t>Paid-in Capital [Member]</t>
  </si>
  <si>
    <t>Accumulated Deficit [Member]</t>
  </si>
  <si>
    <t>Total</t>
  </si>
  <si>
    <t>Balance at Dec. 31, 2014</t>
  </si>
  <si>
    <t>Balance, shares at Dec. 31, 2014</t>
  </si>
  <si>
    <t>Common stock issued in private placement</t>
  </si>
  <si>
    <t>Common stock issued in private placement, shares</t>
  </si>
  <si>
    <t>Common stock issued for services</t>
  </si>
  <si>
    <t>Common stock issued for services, shares</t>
  </si>
  <si>
    <t>Options issued for services</t>
  </si>
  <si>
    <t>Warrants issued for services</t>
  </si>
  <si>
    <t>Net loss</t>
  </si>
  <si>
    <t>Balance at Dec. 31, 2015</t>
  </si>
  <si>
    <t>Balance, shares at Dec. 31, 2015</t>
  </si>
  <si>
    <t>Common stock issued to institutional investor</t>
  </si>
  <si>
    <t>Common stock issued to institutional investor, shares</t>
  </si>
  <si>
    <t>Common stock issued for additional commitment shares</t>
  </si>
  <si>
    <t>Common stock issued for additional commitment shares, shares</t>
  </si>
  <si>
    <t>Balance at Dec. 31, 2016</t>
  </si>
  <si>
    <t>Balance, shares at Dec. 31, 2016</t>
  </si>
  <si>
    <t>STATEMENTS OF CASH FLOWS - USD ($)</t>
  </si>
  <si>
    <t>CASH FLOWS FROM OPERATING ACTIVITIES</t>
  </si>
  <si>
    <t>Adjustment to reconcile net loss to net cash used in operating activities</t>
  </si>
  <si>
    <t>Stock options issued for services</t>
  </si>
  <si>
    <t>Common stock issued for services and fees</t>
  </si>
  <si>
    <t>Depreciation and amortization of patents</t>
  </si>
  <si>
    <t>Gain on disposal of property and equipment</t>
  </si>
  <si>
    <t>(Increase) decrease in assets</t>
  </si>
  <si>
    <t>Increase (decrease) in liabilities</t>
  </si>
  <si>
    <t>Accounts payable and accrued expenses-related parties</t>
  </si>
  <si>
    <t>Net cash used in operating activities</t>
  </si>
  <si>
    <t>CASH FLOWS FROM INVESTING ACTIVITIES</t>
  </si>
  <si>
    <t>Cost of intangibles</t>
  </si>
  <si>
    <t>Purchase of equipment, furniture and leasehold improvements</t>
  </si>
  <si>
    <t>Sale of property and equipment</t>
  </si>
  <si>
    <t>Net cash used in investing activities</t>
  </si>
  <si>
    <t>CASH FLOWS FROM FINANCING ACTIVITIES</t>
  </si>
  <si>
    <t>Issuance of common stock, private placement</t>
  </si>
  <si>
    <t>Issuance of common stock, institutional investor</t>
  </si>
  <si>
    <t>Net cash provided by financing activities</t>
  </si>
  <si>
    <t>NET (DECREASE) IN CASH AND CASH EQUIVALENTS</t>
  </si>
  <si>
    <t>CASH AND CASH EQUIVALENTS - BEGINNING OF YEAR</t>
  </si>
  <si>
    <t>CASH AND CASH EQUIVALENTS - END OF YEAR</t>
  </si>
  <si>
    <t>SUMMARY OF SIGNIFICANT ACCOUNTING POLICIES</t>
  </si>
  <si>
    <t>Organization, Consolidation and Presentation of Financial Statements [Abstract]</t>
  </si>
  <si>
    <t>NOTE 1  SUMMARY OF SIGNIFICANT ACCOUNTING POLICIES 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ot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Lightwave Logic, Inc., (the Company) was organized under the laws of the State of Nevada in 1997 as Eastern Idaho Internet Service, Inc. The Company was engaged in an unrelated business until June 30, 1998, at which time the principal assets of that business were sold and operations were discontinued. The Company was inactive until the acquisition of PSI-TEC Corporation (PSI-TEC) on July 14, 2004, which is when the Company commenced with its current business and changed its name to PSI-TEC Holdings, Inc. Merger On July 14, 2004, the Company acquired PSI-TEC in a share exchange, which was considered to be a capital transaction in substance rather than a business combination, and was accounted for as a change of capital structure under accounting principles generally accepted in the United States. On October 20, 2006, the Company and PSI-TEC merged and the Company changed its name to Third-Order Nanotechnologies, Inc. On March 10, 2008, the Company changed its name to Lightwave Logic, Inc. Basis of Presentation The accompanying financial statements are presented in accordance with accounting principles generally accepted in the United States of America.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Cash Equivalents For the purposes of the statement of cash flows, the Company considers all highly liquid instruments with maturities of three months or less at the time of purchase to be cash equivalents. Concentration of Credit Risk Certain financial instruments potentially subject the Company to concentrations of credit risk. These financial instruments consist primarily of cash. At December 31, 2016, the Company did have deposits with a financial institution that exceed the Federal Depository Insurance coverage. Property and Equipment 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 Intangible Assets Definite-lived intangible assets are stated at cost. Patents are amortized over their estimated useful lives, commencing from the date of grant for the remaining legal lives of the patents. The patents generally have a term of up to 20 years from the date of filing of the earliest related patent application. When certain patent applications are abandoned by the Company for claims that are covered by patents already granted to the Company, the cost of patent applications are removed from the accounts and the resulting expense is reflected in the statement of operations. Fair Value of Financial Instruments The Companys financial instruments consist of cash, accounts payable and accrued expenses. The carrying values of cash, accounts payable and accrued expenses approximate fair value because of their short maturities. Income Taxes 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Loss Per Share The Company follows FASB ASC 260, Earnings per Share, resulting in the presentation of basic and diluted earnings per share. Because the Company reported a net loss in 2016 and 2015, common stock equivalents, including stock options and warrants were anti-dilutive; therefore, the amounts reported for basic and dilutive loss per share were the same. Recoverability of Long 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 Recently Adopted Accounting Pronouncements In August 2014, the FASB issued ASU 2014-15, Presentation of Financial Statements  Going Concern (Subtopic 205-40), Disclosure of Uncertainties about an Entitys Ability to Continue as a Going Concern.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The amendments were adopted as of December 31, 2016, see Note 2 for managements evaluation and disclosure. Recently Issued Accounting Pronouncements Not Yet Adopt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The Company anticipates that the impact of this guidance on the financial statements will not be material.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is currently assessing the impact of adoption of this guidance will have on the financial statements. In March 2016, the FASB issued ASU No. 2016-09, Compensation  Stock Compensation (Topic 718): Improvements to Employee Share-Based Payment Accounting,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is ASU are effective for annual periods beginning after December 15, 2016, and interim periods within those annual periods. The Company is currently assessing the impact of adoption of this guidance will have on the financial statements.</t>
  </si>
  <si>
    <t>MANAGEMENT'S PLANS</t>
  </si>
  <si>
    <t>MANAGEMENT'S PLANS [Abstract]</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2,360,000. Based upon the current cash position and expenditures of approximately $330,000 per month and no
debt service, management believes the Company has sufficient funds to finance its operations through September 2017. In
January 2016, the Company signed a purchase agreement (“Purchase Agreement”) with an institutional investor to
sell up to $20,000,000 of common stock. A registration statement related to the transaction filed with the U.S. Securities
and Exchange Commission registering 5,000,000 shares of the Company’s common stock went effective on April 7, 2016.
Under the Purchase Agreement and at Company's sole discretion, the institutional investor has committed to invest up
to $20,000,000 in common stock over a 36-month period with the remaining available amount of $17,374,650. The Company has
raised $1,553,190 as of December 31, 2016. Since January 1, 2017, the Company has raised an additional $1,072,160.</t>
  </si>
  <si>
    <t>PROPERTY AND EQUIPMENT</t>
  </si>
  <si>
    <t>Property, Plant and Equipment [Abstract]</t>
  </si>
  <si>
    <t>NOTE 3  PROPERTY AND EQUIPMENT Property and equipment consists of the following: December 31, 2016 December 31, 2015 Office equipment $ 55,817 $ 51,323 Lab equipment 789,135 722,555 Furniture 32,693 26,028 Leasehold improvements 231,859 231,859 1,109,504 1,031,765 Less: Accumulated depreciation 683,854 536,703 $ 425,650 $ 495,062 Depreciation expense for the years ending December 31, 2016 and 2015 was $179,720 and $160,068. During the second quarter of 2016, the Company sold equipment for proceeds of $19,500 and a gain of $644.</t>
  </si>
  <si>
    <t>INTANGIBLE ASSETS</t>
  </si>
  <si>
    <t>Goodwill and Intangible Assets Disclosure [Abstract]</t>
  </si>
  <si>
    <t xml:space="preserve">NOTE 4  INTANGIBLE ASSETS 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the remaining legal life and Chromophore patent granted by the Australian Patent Office in November 2012, which is amortized over the remaining legal life.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Patents consists of the following: December 31, 2016 December 31, 2015 Patents $ 754,259 $ 690,162 Less: Accumulated amortization 86,287 70,395 $ 667,972 $ 619,767 Amortization expense for the years ending December 31, 2016 and 2015 was $15,891 and $19,839. Expense for abandoned patents for claims covered by patents already granted to the Company for the years ending December 31, 2016 and 2015 was $0 and are recorded in research and development expenses. </t>
  </si>
  <si>
    <t>COMMITMENTS</t>
  </si>
  <si>
    <t>Commitments and Contingencies Disclosure [Abstract]</t>
  </si>
  <si>
    <t xml:space="preserve">NOTE 5  COMMITMENTS The Company is obligated under an operating lease for office and laboratory space. The aggregate minimum future lease payments under the operating leases are as follows: DECEMBER 31, AMOUNT 2017 $ 66,732 2018 50,274 2019 6,307 TOTAL $ 123,313 Rent expense approximating $100,072 and $18,940 is included in research and development and general and administrative expenses for the year ended December 31, 2016. Rent expense approximating $104,724 and $18,347 is included in research and development and general and administrative expenses for the year ended December 31, 2015. </t>
  </si>
  <si>
    <t>INCOME TAXES</t>
  </si>
  <si>
    <t>Income Tax Disclosure [Abstract]</t>
  </si>
  <si>
    <t xml:space="preserve">NOTE 6  INCOME TAXES As discussed in Note 1, the Company utilizes the asset and liability method of accounting for income taxes in accordance with FASB ASC 740. The income tax benefit (provision) consists of the following: 2016 2015 Current $ (1,633,000 ) $ (1,468,000 ) Deferred 568,000 346,000 Change in valuation allowance 1,065,000 1,122,000 $  $  The reconciliation of the statutory federal rate to the Companys effective income tax rate is as follows: 2016 2015 Amount % Amount % Income tax benefit at U.S. federal income tax rate $ (1,499,000 ) (34 ) $ (1,647,000 ) (34 ) State tax, net of federal tax effect (397,000 ) (9 ) (436,000 ) (9 ) Non-deductible share-based compensation 831,000 19 961,000 20 Other non-deductible     Change in valuation allowance 1,065,000 24 1,122,000 23 $   $   The components of deferred tax assets as of December 31, 2016 and 2015 are as follows: 2016 2015 Deferred tax asset for NOL carryforwards $ 14,676,000 $ 13,043,000 Share-based compensation 2,649,000 3,217,000 Accrued expenses   Valuation allowance (17,325,000 ) (16,260,000 ) $  $  The valuation allowance for deferred tax assets as of December 31, 2016 and 2015 was $17,325,000 and $16,260,000, respectively. The change in the total valuation for the years ended December 31, 2016 and 2015 was an increase of $1,065,000 and $1,122,000,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As of December 31, 2016, the Company had net operating loss carry forwards of approximately $34,129,000, expiring through the year ending December 31, 2036. This amount can be used to offset future taxable income of the Company.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16, the Company had no unrecognized tax benefits and no charge during 2016, and accordingly, the Company did not recognize any interest or penalties during 2016 related to unrecognized tax benefits. There is no accrual for uncertain tax positions as of December 31, 2016. The Company files U.S. income tax returns and a state income tax return. With few exceptions, the U.S. and state income tax returns filed for the tax years ending on December 31, 2013 and thereafter are subject to examination by the relevant taxing authorities. </t>
  </si>
  <si>
    <t>Equity [Abstract]</t>
  </si>
  <si>
    <t>NOTE 7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and Warrants In November 2010, under the 2007 Employee Stock Option Plan the board of directors approved a grant to an outside director an option to purchase up to 100,000 shares of common stock at a purchase price of $1.00 per share. The option was granted on December 13, 2010, vesting 25,000 on December 13, 2010 and the remaining in equal annual installments of 25,000 over the next three years commencing November 4, 2011. In September 2015, the option to purchase 100,000 shares of common stock was extended for 5 years. The incremental increase in fair value of the modified option was $33,393, using the Black-Scholes Option Pricing Formula, and was expensed immediately. For the year ending December 31, 2016 and 2015, the Company recognized $0 and $33,393 of expense. As of December 31, 2016, the option to purchase 100,000 shares of common stock is still outstanding. In June 2012, under the 2007 Employee Stock Option Plan the board of directors appointed a new member of the board of directors and approved a grant of an option to purchase up to 200,000 shares of common stock at a purchase price of $0.90 per share. Using the Black-Scholes Option Pricing Formula, the option was valued at $145,150, fair value. The option expires in 5 years and vests 50,000 immediately and the remaining in annual equal installments of 50,000 over the next three years. The option is expensed over the vesting terms. For the year ending December 31, 2016 and 2015, the Company recognized $0 and $16,008 of expense. As of December 31, 2016, options to purchase 200,000 shares of common stock are still outstanding. In March 2013, under the 2007 Employee Stock Option Plan the board of directors approved a grant to a new employee of an option to purchase up to 75,000 shares of common stock at a purchase price of $1.16 per share. Using the Black-Scholes Option Pricing Formula, the option was valued at $81,076, fair value. The option expires in 10 years with 9,375 vesting quarterly from date of grant. The option is expensed over the vesting terms. For the year ending December 31, 2016 and 2015, the Company recognized $0 and $6,551 of expense. In November 2015, the options to purchase 75,000 shares of common stock forfeited. In June 2013, the Company signed a purchase agreement and registration rights agreement with an institutional investor to sell up to $20,000,000 of common stock. For the year ending December 31, 2016 and 2015, the institutional investor did not purchase shares of common stock and the Company did not issue shares of common stock as additional commitment fee. On February 1, 2016, the Company and the institutional investor entered into an agreement to terminate the purchase agreement and registration rights agreement. In October 2013, under the 2007 Employee Stock Option Plan the Company issued an option to a new director to purchase 200,000 shares of common stock at a purchase price of $0.93 per share for a directorship commencing November 1, 2013. The option was valued at $174,106, fair value using the Black-Scholes option pricing model. The option expires in 10 years with 50,000 vesting in annual installments commencing November 1, 2013. The option is expensed over the vesting terms. For the year ending December 31, 2016 and 2015, the Company recognized $36,251 and $43,527 of expense. As of December 31, 2016, the option to purchase 200,000 shares of common stock is still outstanding. In March 2014, under the 2007 Employee Stock Option Plan the Company issued options to a new employee to purchase 30,000 shares of common stock at a purchase price of $0.92 per share. The options were valued at $23,304, fair value, using the Black-Scholes Option Pricing Formula. The options expire in 10 years vesting in quarterly equal installments of 3,750 from date of employment. The options are expensed over the vesting terms. For the year ending December 31, 2016 and 2015, the Company recognized $1,552 and $11,652 of expense. As of December 31, 2016, the options to purchase 30,000 shares of common stock are still outstanding. In March 2014, under the 2007 Employee Stock Option Plan the Company issued options to a new employee to purchase 75,000 shares of common stock at a purchase price of $0.92 per share. The options were valued at $58,384, fair value, using the Black-Scholes Option Pricing Formula. The options expire in 10 years vesting in quarterly equal installments of 9,375 from date of employment. The options are expensed over the vesting terms. For the year ending December 31, 2016 and 2015, the Company recognized $4,363 and $29,192 of expense. As of December 31, 2016, the options to purchase 75,000 shares of common stock are still outstanding. In March 2014, under the 2007 Employee Stock Option Plan the Company issued options to a new employee to purchase 50,000 shares of common stock at a purchase price of $0.92 per share. The options were valued at $38,922, fair value, using the Black-Scholes Option Pricing Formula. The options expire in 10 years vesting in quarterly equal installments of 6,250 from date of employment. The options are expensed over the vesting terms. For the year ending December 31, 2016 and 2015, the Company recognized $3,331 and $19,427 of expense. As of December 31, 2016, the options to purchase 50,000 shares of common stock are still outstanding. In March 2014, under the 2007 Employee Stock Option Plan, the Company issued an option to an employee to purchase 125,000 shares of common stock at a purchase price of $0.92 per share. The option was valued at $96,211, fair value, using the Black-Scholes Option Pricing Formula. The option expires in 10 years vesting in quarterly equal installments of 15,625 commencing April 1, 2014. The option is expensed over the vesting term. For the year ending December 31, 2016 and 2015, the Company recognized $0 and $24,183 of expense. In August 2015, the right to purchase 31,250 shares of common stock under the option forfeited. In November 2015, the right to purchase the remaining 93,750 shares of common stock under the option forfeited. In March 2014, under the 2007 Employee Stock Option Plan the Company issued options to an employee to purchase 30,000 shares of common stock at a purchase price of $0.92 per share. The options were valued at $22,222, fair value, using the Black-Scholes Option Pricing Formula. The options expire in 10 years vesting in quarterly equal installments of 7,500 commencing April 1, 2014. The options are expensed over the vesting terms. For the year ending December 31, 2016 and 2015, the Company recognized $0 and $60 of expense. As of December 31, 2016, the options to purchase 30,000 shares of common stock are still outstanding. In March 2014, under the 2007 Employee Stock Option Plan the Company issued options to purchase 40,000 shares of common stock at a purchase price of $0.92 per share to its Chief Executive Officer as part of a new employment agreement. The options were valued at $29,630, fair value, using the Black-Scholes Option Pricing Formula. The options expire in 10 years vesting in quarterly equal installments of 10,000 commencing April 1, 2014. The options are expensed over the vesting terms. For the year ending December 31, 2016 and 2015, the Company recognized $0 and $80 of expense. As of December 31, 2016, the options to purchase 40,000 shares of common stock are still outstanding. In May 2014, under the 2007 Employee Stock Option Plan the Company issued options to a new director to purchase 200,000 shares of common stock at a purchase price of $0.763 per share. The options were valued at $122,515 using the Black-Scholes Option Pricing Formula. The options expire in 10 years with 50,000 vesting immediately and the remainder vesting in annual equal installments of 50,000 commencing on the one year anniversary of the date of grant. The options are expensed over the vesting terms. For the year ending December 31, 2016 and 2015, the Company recognized $30,712 and $30,628 of expense. As of December 31, 2016, the options to purchase 200,000 shares of common stock are still outstanding. During July 2014, the Company issued a warrant to purchase 100,000 shares of common stock at a purchase price of $0.95 per share for accounting services to be rendered over a twelve month period commencing July 1, 2014. The warrant was valued at $53,288, fair value, using the Black-Scholes Option Pricing Formula, vesting over the next twelve months with 8,333 vesting immediately, 8,333 vesting per month on the first day of the next ten months and 8,337 vesting on the first day of the twelfth month of the corresponding service agreement. The warrant expires in five years. The expense is being recognized based on service terms of the agreement over a twelve month period. For the year ending December 31, 2016 and 2015, the Company recognized $0 and $21,238 of expense. As of December 31, 2016, the warrant to purchase 100,000 shares of common stock is still outstanding. In December 2014, the board of directors approved a grant to a senior advisor effective January 1, 2015 of a warrant to purchase up to 100,000 shares of common stock at a purchase price of $0.77 per share. Using the Black-Scholes Option Pricing Formula, the warrant was valued at $46,576, fair value. The warrant expires in 5 years and vests 25,000 immediately and the remaining in equal monthly installments of 7,500 over the next 10 months. The warrant is expensed over the vesting terms. For the year ending December 31, 2016 and 2015, the Company recognized $0 and $46,576 of expense. As of December 31, 2016, the warrants to purchase 100,000 shares of common stock are still outstanding. In December 2014, under the 2007 Employee Stock Option Plan the board of directors approved a grant to an employee effective January 1, 2015 to purchase 15,000 shares of common stock at a purchase price of $0.77 per share. The options were valued at $7,362, fair value, using the Black-Scholes Option Pricing Formula. The options expire in 10 years vesting 7,500 immediately and 7,500 in 3 months from the effective date of the option agreement. The options are expensed over the vesting terms. For the year ending December 31, 2016 and 2015, the Company recognized $0 and $7,362 of expense. As of December 31, 2016, the options to purchase 15,000 shares of common stock are still outstanding. During 2015 the Company issued 37,500 shares, with a fair value of $30,575, to a firm for investor relations services. For the year ending December 31, 2015, the Company recognized $30,575 of expense. In March 2015, under the 2007 Employee Stock Option Plan, the Company issued options to the Companys five independent directors to each purchase 50,000 shares of common stock at a purchase price of $0.80 per share. Each option was valued at $24,901, fair value, using the Black-Scholes Option Pricing Formula. The options expire in 10 years with 20,000 vesting immediately and the remainder vesting in quarterly equal installments of 10,000 commencing April 1, 2015. The options are expensed over the vesting terms. For the year ending December 31, 2016 and 2015, the Company recognized $0 and $124,505 of expense. As of December 31, 2016, the options to purchase 250,000 shares of common stock are still outstanding. In March 2015, under the 2007 Employee Stock Option Plan the Company issued an option to an employee to purchase 2,500 shares of common stock at a purchase price of $0.80 per share. The option was valued at $1,231, fair value, using the Black-Scholes Option Pricing Formula. The option expires in 10 years vesting immediately. The option is expensed over the vesting terms. For the year ending December 31, 2016 and 2015, the Company recognized $0 and $1,231 of expense. As of December 31, 2016, the options to purchase 2,500 shares of common stock are still outstanding. In May 2015, the Company increased the authorized shares of common stock from 100,000,000 to 250,000,000. During May 2015 through June 2015, the Company issued 2,816,199 shares of common stock and warrants to purchase 2,816,199 shares of common stock expiring five years from the date of purchase, for proceeds of $1,915,000 in accordance to a private placement memorandum as amended on May 27, 2015. Pursuant to the terms of the offerings, up to 20 units were offered at the purchase price of $100,000 per unit, with each unit comprised of 147,060 shares and a warrant to purchase 73,530 shares of common stock at $0.85 per share and a warrant to purchase 73,530 shares of common stock at $1.02 per share. The warrants to purchase 1,408,102 shares of common stock at $0.85 per share are still outstanding as of December 31, 2016. The warrants to purchase 1,408,097 shares of common stock at $1.02 per share are still outstanding as of December 31, 2016. Since the warrants are considered indexed to its own stock and qualify for equity classification, there is no requirement to separately account for the warrants. During July 2015, under the 2007 Employee Stock Option Plan, the Company issued to employees and a director options to purchase 2,100,000 shares of common stock at a purchase price of $0.70 per share. The options were valued at $931,284, fair value, using the Black-Scholes Option Pricing Formula. The options expire in 10 years and vest immediately. The options are expensed over the vesting terms. All the options issued replaced options that either expired or were canceled. For the year ending December 31, 2016 and 2016, the Company recognized $0 and $931,284 of expense. As of December 31, 2016, the options to purchase 2,100,000 shares of common stock are still outstanding. During July 2015, the Company issued a warrant to purchase 125,000 shares of common stock at a purchase price of $0.70 per share for accounting services to be rendered over a twelve month period commencing July 1, 2015. The warrant was valued at $46,897, fair value at December 31, 2015, using the Black-Scholes Option Pricing Formula, vesting over the next twelve months with 10,416 vesting immediately, 10,416 vesting per month on the first day of the next ten months and 10,424 vesting on the first day of the twelfth month of the corresponding service agreement. The warrant expires in five years. The expense is being recognized based on service terms of the agreement over a twelve month period. For the year ending December 31, 2016 and 2015, the Company recognized $23,452 and $23,449 of expense. As of December 31, 2016, the warrants to purchase 125,000 shares of common stock are still outstanding. During August 2015, under the 2007 Employee Stock Option Plan, the Company issued an option to an employee to purchase 50,000 shares of common stock at a purchase price of $0.67 per share. The option was valued at $19,930, fair value, using the Black-Scholes Option Pricing Formula. The option expires in 10 years and vests 12,500 immediately and the remaining in equal quarterly installments of 12,500 over the next three quarters. The option is expensed over the vesting terms. For the year ending December 31, 2016 and 2015, the Company recognized $7,203 and $12,727 of expense. As of December 31, 2016, the options to purchase 50,000 shares of common stock are still outstanding. During August 2015, under the 2007 Employee Stock Option Plan, the Company issued options to three employees to purchase an aggregate of 75,000 shares of common stock at a purchase price of $0.69 per share. The options were valued at $32,734, fair value, using the Black-Scholes Option Pricing Formula. The options expire in 10 years and vest 15,000 immediately and the remaining in equal quarterly installments of 15,000 over the next four quarters. The options are expensed over the vesting terms. For the year ending December 31, 2016 and 2015, the Company recognized $17,142 and $15,582 of expense. As of December 31, 2016, the options to purchase 75,000 shares of common stock are still outstanding. During August 2015, under the 2007 Employee Stock Option Plan, the Company issued an option to a new director to purchase 200,000 shares of common stock at a purchase price of $0.69 per share. The option was valued at $90,615, fair value, using the Black-Scholes Option Pricing Formula. The option expires in 10 years and vests 50,000 immediately and the remaining in equal annual installments of 50,000 over the next three years. The option is expensed over the vesting terms. For the year ending December 31, 2016 and 2015, the Company recognized $22,654 and $30,518 of expense. As of December 31, 2016, the options to purchase 200,000 shares of common stock are still outstanding. During October 2015, under the 2007 Employee Stock Option Plan, the Company issued options to a new employee to purchase 35,000 shares of common stock at a purchase price of $0.74 per share. The option was valued at $16,393, fair value, using the Black-Scholes Option Pricing Formula. The options expire October 12, 2025 with 4,375 shares vesting on the anniversary date of the third month of employment and the remaining vesting in seven equal installments of 4,375 at the end of every three month period thereafter. The option is expensed over the vesting terms. For the year ending December 31, 2016 and 2015, the Company recognized $8,196 and $1,782 of expense. As of December 31, 2016, the options to purchase 35,000 shares of common stock are still outstanding. During November 2015 through December 2015, the Company issued 3,977,568 shares of common stock and warrants to purchase 3,977,568 shares of common stock expiring five years from the date of purchase, for proceeds of $2,400,000 in accordance with a private placement memorandum, as amended on November 10, 2015. Pursuant to the terms of the offering, up to 60 units were offered at the purchase price of $50,000 per unit, with each unit comprised of 82,866 shares and a warrant to purchase 82,866 shares of common stock at $0.80 per share. The warrants to purchase 3,977,568 shares of common stock at $0.80 per share are still outstanding as of December 31, 2016. Since the warrants are considered indexed to its own stock and qualify for equity classification, there is no requirement to separately account for the warrants. During November 2015, under the 2007 Employee Stock Option Plan, the Company granted options effective January 1, 2016 to the Chief Executive Officer to purchase 100,000 shares of common stock at a purchase price of $0.86 per share. The options expire November 9, 2025 with 12,500 shares vesting on January 1, 2016 and the remaining vesting quarterly in equal installments of 12,500 options commencing April 1, 2016. The options were valued at $33,108, fair value, using the Black-Scholes Option Pricing Formula. The option is expensed over the vesting terms. For the year ending December 31, 2016, the Company recognized $20,649 of expense. As of December 31, 2016, the options to purchase 100,000 shares of common stock are still outstanding. In December 2015, the board of directors approved a grant to a senior advisor effective January 1, 2016 of a warrant to purchase up to 125,000 shares of common stock at a purchase price of $0.60 per share. Using the Black-Scholes Option Pricing Formula, the warrant was valued at $44,868, fair value. The warrant expires in 5 years and vests 31,250 immediately and the remaining in equal monthly installments of 9,375 over the next 10 months. The warrant is expensed over the vesting terms. For the year ending December 31, 2016, the Company recognized $46,947 of expense. As of December 31, 2016, the warrant to purchase 125,000 shares of common stock is still outstanding. During 2016 and 2015 the Company issued 38,928 shares and 24,758 shares, respectively, with a fair value of $42,387, to directors serving as a member of the Companys Operations Committee. For the year ending December 31, 2016 and 2015, the Company recognized $24,000 and $18,387 of expense. During January and February 2017, the Company issued 5,510 additional shares of common stock valued at $4,000. In
January 2016, the Company signed a Purchase Agreement with an institutional investor to sell up to $20,000,000 of common stock.
The Company also entered into a registration rights agreement with the institutional investor whereby the Company agreed to file
a registration statement related to the transaction with the U.S. Securities and Exchange Commission registering 5,000,000 shares
of the Company’s common stock. The registration statement was filed on March 25, 2016. The registration statement became
effective April 7, 2016. Under the Purchase Agreement and at Company's sole discretion, the institutional investor has committed
to invest up to $20,000,000 in common stock over a 36-month period. The Company issued 350,000 shares of restricted common
stock to the institutional investor as an initial commitment fee valued at $237,965, fair value, and 650,000 shares of common
stock are reserved for additional commitment fees to the institutional investor in accordance with the terms of the Purchase Agreement.
During the year ending December 31, 2016, the institutional investor purchased 2,400,000 shares of common stock for proceeds of
$1,553,190 and the Company issued 50,481 shares of common stock as an additional commitment fee, valued at $33,920, fair value,
leaving 599,519 in reserve for additional commitment fees. During January, February and March 2017, the institutional investor
purchased 1,600,000 shares of common stock for proceeds of $1,072,160 and the Company issued 34,844 shares of common stock as
additional commitment fee, valued at $24,754, fair value, leaving 564,675 in reserve for additional commitment fees. In February 2016, under the 2007 Employee Stock Option Plan, the Company issued options to the Companys six independent directors to each purchase 50,000 shares of common stock at a purchase price of $0.68 per share. Each option was valued at $21,475, fair value, using the Black-Scholes Option Pricing Formula. The options expire in 10 years with an aggregate of 20,000 vesting immediately and the remaining vest in quarterly equal installments of 10,000 commencing April 1, 2016. The options are expensed over the vesting terms. For the year ending December 31, 2016, the Company recognized $128,850 of expense. As of December 31, 2016, the options to purchase 300,000 shares of common stock are still outstanding. In May 2016, under the 2007 Employee Stock Option Plan, the Company issued an option to a director to purchase 200,000 shares of common stock at a purchase price of $0.60 per share. The option was valued at $67,376, fair value, using the Black-Scholes Option Pricing Formula. The option expires in 10 years and vests immediately. The option is expensed over the vesting terms. For the year ending December 31, 2016, the Company recognized $67,376 of expense. As of December 31, 2016, the option to purchase 200,000 shares of common stock is still outstanding. In May 2016, under the 2007 Employee Stock Option Plan, the Company issued an option to an employee to purchase 5,000 shares of common stock at a purchase price of $0.60 per share. The option was valued at $1,738, fair value, using the Black-Scholes Option Pricing Formula. The option expires in 10 years and vesting in quarterly equal installments of 625 commencing August 4, 2016. The option is expensed over the vesting terms. For the year ending December 31, 2016, the Company recognized $571 of expense. As of December 31, 2016, the option to purchase 5,000 shares of common stock is still outstanding. Effective June 24, 2016, the 2007 Employee Stock Plan was terminated. The Board of Directors approved a new 2016 Equity Incentive Plan in the amount of 3,000,000 shares on April 15, 2016, which the Companys shareholders approved on May 20, 2016. In July 2016, under the 2016 Equity Incentive Plan, the Company issued an option to a new employee to purchase 15,000 shares of common stock at a purchase price of $0.63 per share. The option was valued at $6,216, fair value, using the Black-Scholes Option Pricing Formula. The option expires in 10 years and vests in quarterly equal installments of 1,875 commencing on September 27, 2016. The option is expensed over the vesting term. For the year ending December 31, 2016, the Company recognized $1,580 of expense. As of December 31, 2016, the option to purchase 15,000 shares of common stock is still outstanding. During July 2016, the Company issued a warrant to purchase 150,000 shares of common stock at a purchase price of $0.63 per share for accounting services to be rendered over a twelve month period commencing July 1, 2016. The warrant was valued at $60,272, fair value, using the Black-Scholes Option Pricing Formula, vesting over the next twelve months with 12,500 vesting immediately, 12,500 vesting per month on the first day of the next ten months and 12,500 vesting on the first day of the twelfth month of the corresponding service agreement. The warrant expires in five years. The expense is being recognized based on service terms of the agreement over a twelve month period. For the year ending December 31, 2016, the Company recognized $25,703 of expense. As of December 31, 2016, the warrants to purchase 150,000 shares of common stock are still outstanding. During November 2016, under the 2016 Equity Incentive Plan, the Company issued options to an employee to purchase 15,000 shares of common stock at a purchase price of $0.60 per share. The option was valued at $5,674, fair value, using the Black-Scholes Option Pricing Formula. The options expire November 9, 2026 with 1,875 shares vesting on December 1, 2016 and the remaining vesting in seven equal quarterly installments of 1,875. The option is expensed over the vesting terms. For the year ending December 31, 2016, the Company recognized $954 of expense. As of December 31, 2016, the option to purchase 15,000 shares of common stock is still outstanding. During November 2016, the Company issued a warrant to an employee to purchase 250,000 shares of common stock at a purchase price of $0.615 per share for services. The warrant was valued at $55,898, fair value, using the Black-Scholes Option Pricing Formula, vesting immediately. The warrant expires in five years. The expense is being recognized based on service period. For the year ending December 31, 2016, the Company recognized $55,898 of expense. As of December 31, 2016, the warrants to purchase 250,000 shares of common stock are still outstanding. During November 2016, the Company issued a warrant to an employee to purchase 100,000 shares of common stock at a purchase price of $0.615 per share for services. The warrant was valued at $22,359, fair value, using the Black-Scholes Option Pricing Formula, vesting immediately. The warrant expires in five years. The expense is being recognized based on service period. For the year ending December 31, 2016, the Company recognized $22,359 of expense. As of December 31, 2016, the warrants to purchase 100,000 shares of common stock are still outstanding. During December 2016, under the 2016 Equity Incentive Plan, the Company issued options to the Chief Executive Officer to purchase 250,000 shares of common stock at a purchase price of $0.565 per share. The option was valued at $84,844, fair value, using the Black-Scholes Option Pricing Formula. The options expire December 20, 2026 and vest immediately. The option is expensed over the vesting terms. For the year ending December 31, 2016, the Company recognized $84,844 of expense. As of December 31, 2016, the option to purchase 250,000 shares of common stock is still outstanding. During January 2015, warrants to purchase 487,500 shares of common stock at an exercise price of $1.51 expired. During July 2015, options to purchase 1,150,000 shares of common stock at an exercise price of $1.75 were cancelled. During July 2015, options to purchase 400,000 shares of common stock at an exercise price of $1.42 were cancelled. During July 2015, options to purchase 100,000 shares of common stock at an exercise price of $1.75 expired. During July 2015, options to purchase 100,000 shares of common stock at an exercise price of $1.50 were cancelled. During July 2015, options to purchase 450,000 shares of common stock at an exercise price of $1.00 were cancelled. During August 2015, options to purchase 150,000 shares of common stock at an exercise price of $1.42 expired. During December 2015, options to purchase 35,000 shares of common stock at an exercise price of $1.00 expired. During April 2016 warrants to purchase 150,000 shares of common stock at an exercise price of $1.18 expired. During May 2016, an option to purchase 200,000 shares of common stock at an exercise price of $1.12 expired. During October 2016, options to purchase 150,000 shares of common stock at an exercise price of $0.63 expired. During November 2016, options to purchase 1,002,000 shares of common stock at an exercise price of $0.72 expired. During December 2016 an options to purchase 250,000 shares of common stock at an exercise price of $1.01 expired. During December 2016 warrants issued to purchase 150,000 shares of common stock at an exercise price of $1.30 expired.</t>
  </si>
  <si>
    <t>STOCK BASED COMPENSATION</t>
  </si>
  <si>
    <t>Disclosure of Compensation Related Costs, Share-based Payments [Abstract]</t>
  </si>
  <si>
    <t>NOTE 8  STOCK BASED COMPENSATION The Company uses the Black-Scholes option pricing model to calculate the grant-date fair value of an award, with the following assumptions for 2016 and 2015: no dividend yield in both years, expected volatility, based on the Companys historical volatility, 58% to 78% in 2016 and between 75% to 79% in 2015, risk-free interest rate between 1.05% to 2.06% in 2016 and between 1.44% to 1.70% in 2015 and expected option life of 2.5 to 5.6 years in 2016 and 5 to 5.75 years in 2015. As of December 31, 2016, there was $103,451 of unrecognized compensation expense related to non-vested market-based share awards that is expected to be recognized through September 2018. The following tables summarize all stock option and warrant activity of the Company during the year ended December 31, 2016 and 2015: Non-Qualified Stock Options and Warrants Weighted Average Number of Exercise Exercise Shares Price Price Outstanding, December 31, 2014 11,819,600 $ 0.25 - $1.75 $ 1.15 Granted 9,746,267 $ 0.67 - $1.02 $ 0.81 Expired (2,837,500 ) $ 1.00 - $1.75 $ 1.52 Forfeited (200,000 ) $ 0.92 - $1.16 $ 1.01 Exercised  Outstanding, December 31, 2015 18,528,367 $ 0.63 - $1.69 $ 0.92 Granted 1,510,000 $ 0.57 - $0.86 $ 0.63 Expired (1,937,000 ) $ 0.63 - $1.30 $ 0.88 Forfeited  Exercised  Outstanding, December 31, 2016 18,101,367 $ 0.57 - $1.69 $ 0.90 Exercisable, December 31, 2016 17,780,742 $ 0.57 - $1.69 $ 0.90 The aggregate intrinsic value of options and warrants outstanding and exercisable
as of December 31, 2016 was $22,063. The aggregate intrinsic value is calculated as the difference between the exercise price
of the underlying options and warrants and the closing stock price of $.62 for the Company’s common stock on December
31, 2016. The total intrinsic value of options and warrants exercised during the year ended December 31, 2015 was $0. No
options or warrants were exercised during 2016. Non-Qualified Stock Options and Warrants Outstanding Number Outstanding Weighted Average Weighted Average Range of Currently Exercisable Remaining Exercise Price of Options and Exercise Prices at December 31, 2016 Contractual Life Warrants Currently Exercisable $0.57 - $1.69 17,780,742 4.59 Years $0.90</t>
  </si>
  <si>
    <t>RELATED PARTY</t>
  </si>
  <si>
    <t>Related Party Transactions [Abstract]</t>
  </si>
  <si>
    <t xml:space="preserve">NOTE 9  RELATED PARTY At December 31, 2016 the Company had a legal accrual to related party of $2,900 and travel and office expense accruals of officers in the amount of $2,659. At December 31, 2015 the Company had a legal accrual to related party of $1,420 and travel and office expense accruals of officers in the amount of $3,649. </t>
  </si>
  <si>
    <t>RETIREMENT PLAN</t>
  </si>
  <si>
    <t>Compensation and Retirement Disclosure [Abstract]</t>
  </si>
  <si>
    <t>NOTE 10  RETIREMENT PLAN The Company established a 401(k) retirement plan covering all eligible employees beginning November 15, 2013. A contribution of $20,000 was charged to expense and accrued for the year ending December 31, 2016 to all eligible non-executive participants. There were no contributions charged to expense in 2015.</t>
  </si>
  <si>
    <t>SUBSEQUENT EVENTS</t>
  </si>
  <si>
    <t>Subsequent Events [Abstract]</t>
  </si>
  <si>
    <t xml:space="preserve">NOTE 11  SUBSEQUENT EVENTS In November 2016, under the 2016 Equity Incentive Plan, the board of directors approved a grant to a director effective January 9, 2017 of an option to purchase up to 100,000 shares of common stock at a purchase price of $0.75 per share. Using the Black-Scholes Option Pricing Formula, the option was valued at $44,789, fair value. The option expires in 10 years and vests immediately. The option is expensed over the vesting terms. In December 2016, the board of directors approved a grant to a senior advisor effective January 1, 2017 of a warrant to purchase up to 275,000 shares of common stock at a purchase price of $0.60 per share. Using the Black-Scholes Option Pricing Formula, the warrant was valued at $102,222, fair value. The warrant expires in 5 years and vests 181,250 immediately and the remaining in equal monthly installments of 9,375 over the next 10 months. The warrant is expensed over the vesting terms. In January 2017, the Company issued options to the Companys five independent directors under the 2016 Equity Incentive Plan to each purchase 50,000 shares of common stock at a purchase price of $0.85 per share. Each option was valued at $26,547, fair value, using the Black-Scholes Option Pricing Formula. The options expire in 10 years with 20,000 vesting immediately and the remainder vesting in quarterly equal installments of 10,000 commencing April 1, 2017. The options are expensed over the vesting terms. </t>
  </si>
  <si>
    <t>SUMMARY OF SIGNIFICANT ACCOUNTING POLICIES (Policies)</t>
  </si>
  <si>
    <t>History and Nature of Business</t>
  </si>
  <si>
    <t>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ot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Lightwave Logic, Inc., (the Company) was organized under the laws of the State of Nevada in 1997 as Eastern Idaho Internet Service, Inc. The Company was engaged in an unrelated business until June 30, 1998, at which time the principal assets of that business were sold and operations were discontinued. The Company was inactive until the acquisition of PSI-TEC Corporation (PSI-TEC) on July 14, 2004, which is when the Company commenced with its current business and changed its name to PSI-TEC Holdings, Inc.</t>
  </si>
  <si>
    <t>Merger</t>
  </si>
  <si>
    <t>Merger On July 14, 2004, the Company acquired PSI-TEC in a share exchange, which was considered to be a capital transaction in substance rather than a business combination, and was accounted for as a change of capital structure under accounting principles generally accepted in the United States. On October 20, 2006, the Company and PSI-TEC merged and the Company changed its name to Third-Order Nanotechnologies, Inc. On March 10, 2008, the Company changed its name to Lightwave Logic, Inc.</t>
  </si>
  <si>
    <t>Basis of Presentation</t>
  </si>
  <si>
    <t>Basis of Presentation The accompanying financial statements are presented in accordance with accounting principles generally accepted in the United States of America.</t>
  </si>
  <si>
    <t>Estimates</t>
  </si>
  <si>
    <t xml:space="preserve">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t>
  </si>
  <si>
    <t>Cash Equivalents</t>
  </si>
  <si>
    <t>Cash Equivalents For the purposes of the statement of cash flows, the Company considers all highly liquid instruments with maturities of three months or less at the time of purchase to be cash equivalents.</t>
  </si>
  <si>
    <t>Concentration of Credit Risk</t>
  </si>
  <si>
    <t>Concentration of Credit Risk Certain financial instruments potentially subject the Company to concentrations of credit risk. These financial instruments consist primarily of cash. At December 31, 2016, the Company did have deposits with a financial institution that exceed the Federal Depository Insurance coverage.</t>
  </si>
  <si>
    <t>Property and Equipment</t>
  </si>
  <si>
    <t>Property and Equipment 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t>
  </si>
  <si>
    <t>Intangible Assets</t>
  </si>
  <si>
    <t>Intangible Assets Definite-lived intangible assets are stated at cost. Patents are amortized over their estimated useful lives, commencing from the date of grant for the remaining legal lives of the patents. The patents generally have a term of up to 20 years from the date of filing of the earliest related patent application. When certain patent applications are abandoned by the Company for claims that are covered by patents already granted to the Company, the cost of patent applications are removed from the accounts and the resulting expense is reflected in the statement of operations.</t>
  </si>
  <si>
    <t>Fair Value of Financial Instruments</t>
  </si>
  <si>
    <t>Fair Value of Financial Instruments The Companys financial instruments consist of cash, accounts payable and accrued expenses. The carrying values of cash, accounts payable and accrued expenses approximate fair value because of their short maturities.</t>
  </si>
  <si>
    <t>Income Taxes</t>
  </si>
  <si>
    <t>Income Taxes 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tock-based Payments</t>
  </si>
  <si>
    <t>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Loss Per Share</t>
  </si>
  <si>
    <t>Loss Per Share The Company follows FASB ASC 260, Earnings per Share, resulting in the presentation of basic and diluted earnings per share. Because the Company reported a net loss in 2016 and 2015, common stock equivalents, including stock options and warrants were anti-dilutive; therefore, the amounts reported for basic and dilutive loss per share were the same.</t>
  </si>
  <si>
    <t>Recoverability of Long Lived Assets</t>
  </si>
  <si>
    <t>Recoverability of Long 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t>
  </si>
  <si>
    <t>Comprehensive Income</t>
  </si>
  <si>
    <t xml:space="preserve">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 </t>
  </si>
  <si>
    <t>Recently Adopted Accounting Pronouncements</t>
  </si>
  <si>
    <t>Recently Adopted Accounting Pronouncements In August 2014, the FASB issued ASU 2014-15, Presentation of Financial Statements  Going Concern (Subtopic 205-40), Disclosure of Uncertainties about an Entitys Ability to Continue as a Going Concern.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The amendments were adopted as of December 31, 2016, see Note 2 for managements evaluation and disclosure.</t>
  </si>
  <si>
    <t>Recently Issued Accounting Pronouncements Not Yet Adopted</t>
  </si>
  <si>
    <t>Recently Issued Accounting Pronouncements Not Yet Adopt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The Company anticipates that the impact of this guidance on the financial statements will not be material.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is currently assessing the impact of adoption of this guidance will have on the financial statements. In March 2016, the FASB issued ASU No. 2016-09, Compensation  Stock Compensation (Topic 718): Improvements to Employee Share-Based Payment Accounting,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is ASU are effective for annual periods beginning after December 15, 2016, and interim periods within those annual periods. The Company is currently assessing the impact of adoption of this guidance will have on the financial statements.</t>
  </si>
  <si>
    <t>PROPERTY AND EQUIPMENT (Tables)</t>
  </si>
  <si>
    <t>Schedule of Property and Equipment</t>
  </si>
  <si>
    <t xml:space="preserve">Property and equipment consists of the following: December 31, 2016 December 31, 2015 Office equipment $ 55,817 $ 51,323 Lab equipment 789,135 722,555 Furniture 32,693 26,028 Leasehold improvements 231,859 231,859 1,109,504 1,031,765 Less: Accumulated depreciation 683,854 536,703 $ 425,650 $ 495,062 </t>
  </si>
  <si>
    <t>INTANGIBLE ASSETS (Tables)</t>
  </si>
  <si>
    <t>Schedule of Patents</t>
  </si>
  <si>
    <t xml:space="preserve">Patents consists of the following: December 31, 2016 December 31, 2015 Patents $ 754,259 $ 690,162 Less: Accumulated amortization 86,287 70,395 $ 667,972 $ 619,767 </t>
  </si>
  <si>
    <t>COMMITMENTS (Tables)</t>
  </si>
  <si>
    <t>Schedule of Future Lease Payments of Operating Leases</t>
  </si>
  <si>
    <t xml:space="preserve">The Company is obligated under an operating lease for office and laboratory space. The aggregate minimum future lease payments under the operating leases are as follows: DECEMBER 31, AMOUNT 2017 $ 66,732 2018 50,274 2019 6,307 TOTAL $ 123,313 </t>
  </si>
  <si>
    <t>INCOME TAXES (Tables)</t>
  </si>
  <si>
    <t>Schedule of Income Tax Benefit (Provision)</t>
  </si>
  <si>
    <t xml:space="preserve">The income tax benefit (provision) consists of the following: 2016 2015 Current $ (1,633,000 ) $ (1,468,000 ) Deferred 568,000 346,000 Change in valuation allowance 1,065,000 1,122,000 $  $  </t>
  </si>
  <si>
    <t>Schedule of Reconciliation of Statutory Federal Rate to Effective Income Tax Rate</t>
  </si>
  <si>
    <t xml:space="preserve">The reconciliation of the statutory federal rate to the Companys effective income tax rate is as follows: 2016 2015 Amount % Amount % Income tax benefit at U.S. federal income tax rate $ (1,499,000 ) (34 ) $ (1,647,000 ) (34 ) State tax, net of federal tax effect (397,000 ) (9 ) (436,000 ) (9 ) Non-deductible share-based compensation 831,000 19 961,000 20 Other non-deductible     Change in valuation allowance 1,065,000 24 1,122,000 23 $   $   </t>
  </si>
  <si>
    <t>Schedule of Components of Deferred Tax Assets</t>
  </si>
  <si>
    <t xml:space="preserve">The components of deferred tax assets as of December 31, 2016 and 2015 are as follows: 2016 2015 Deferred tax asset for NOL carryforwards $ 14,676,000 $ 13,043,000 Share-based compensation 2,649,000 3,217,000 Accrued expenses   Valuation allowance (17,325,000 ) (16,260,000 ) $  $  </t>
  </si>
  <si>
    <t>STOCK BASED COMPENSATION (Tables)</t>
  </si>
  <si>
    <t>Schedule of Non-Qualified Stock Options and Warrants Outstanding and Exercisable</t>
  </si>
  <si>
    <t xml:space="preserve">The following tables summarize all stock option and warrant activity of the Company during the year ended December 31, 2016 and 2015: Non-Qualified Stock Options and Warrants Weighted Average Number of Exercise Exercise Shares Price Price Outstanding, December 31, 2014 11,819,600 $ 0.25 - $1.75 $ 1.15 Granted 9,746,267 $ 0.67 - $1.02 $ 0.81 Expired (2,837,500 ) $ 1.00 - $1.75 $ 1.52 Forfeited (200,000 ) $ 0.92 - $1.16 $ 1.01 Exercised  Outstanding, December 31, 2015 18,528,367 $ 0.63 - $1.69 $ 0.92 Granted 1,510,000 $ 0.57 - $0.86 $ 0.63 Expired (1,937,000 ) $ 0.63 - $1.30 $ 0.88 Forfeited  Exercised  Outstanding, December 31, 2016 18,101,367 $ 0.57 - $1.69 $ 0.90 Exercisable, December 31, 2016 17,780,742 $ 0.57 - $1.69 $ 0.90 </t>
  </si>
  <si>
    <t>Schedule of Non-Qualified Stock Options and Warrants Outstanding, by Exercise Price Range</t>
  </si>
  <si>
    <t>The aggregate intrinsic value of options and warrants outstanding and exercisable as of December 31, 2016 was $22,063. The aggregate intrinsic value is calculated as the difference between the exercise price of the underlying options and warrants and the closing stock price of $.62 for our common stock on December 31, 2016. The total intrinsic value of options and warrants exercised during the year ended December 31, 2015 was $0. No options or warrants were exercised during 2016. Non-Qualified Stock Options and Warrants Outstanding Number Outstanding Weighted Average Weighted Average Range of Currently Exercisable Remaining Exercise Price of Options and Exercise Prices at December 31, 2016 Contractual Life Warrants Currently Exercisable $0.57 - $1.69 17,780,742 4.59 Years $0.90</t>
  </si>
  <si>
    <t>SUMMARY OF SIGNIFICANT ACCOUNTING POLICIES (Details)</t>
  </si>
  <si>
    <t>240 Months Ended</t>
  </si>
  <si>
    <t>Estimated useful lives of assets</t>
  </si>
  <si>
    <t>5 years</t>
  </si>
  <si>
    <t>Estimated useful life of patents</t>
  </si>
  <si>
    <t>20 years</t>
  </si>
  <si>
    <t>Date of incorporation</t>
  </si>
  <si>
    <t>Jan. 1,
		1997</t>
  </si>
  <si>
    <t>Entity former incorporation name</t>
  </si>
  <si>
    <t>Third-Order Nanotechnologies, Inc., formerly PSI-Tec Holdings, Inc., formerly Eastern Idaho Internet Service, Inc.</t>
  </si>
  <si>
    <t>Jurisdiction of incorporation</t>
  </si>
  <si>
    <t>Nevada</t>
  </si>
  <si>
    <t>Date of corporate name change</t>
  </si>
  <si>
    <t>Mar. 10,
		2008</t>
  </si>
  <si>
    <t>Disposal of assets discription</t>
  </si>
  <si>
    <t>The Company was engaged in an unrelated business until June 30, 1998, at which time the principal assets of that business were sold and operations were discontinued.</t>
  </si>
  <si>
    <t>Date of acquisition</t>
  </si>
  <si>
    <t>Jul. 14,
		2004</t>
  </si>
  <si>
    <t>Fair value method for acquisition transaction</t>
  </si>
  <si>
    <t>On July 14, 2004, the Company acquired PSI-TEC in a share exchange, which was considered to be a capital transaction in substance rather than a business combination, and was accounted for as a change of capital structure under accounting principles generally accepted in the United States. On October 20, 2006, the Company and PSI-TEC merged and the Company changed its name to Third-Order Nanotechnologies, Inc. On March 10, 2008, the Company changed its name to Lightwave Logic, Inc.</t>
  </si>
  <si>
    <t>Name of acquired entity</t>
  </si>
  <si>
    <t>PSI-TEC Holdings, Inc.</t>
  </si>
  <si>
    <t>Date of merger</t>
  </si>
  <si>
    <t>Oct. 20,
		2006</t>
  </si>
  <si>
    <t>MANAGEMENT'S PLANS (Details) - USD ($)</t>
  </si>
  <si>
    <t>1 Months Ended</t>
  </si>
  <si>
    <t>2 Months Ended</t>
  </si>
  <si>
    <t>Jan. 31, 2016</t>
  </si>
  <si>
    <t>Mar. 15, 2017</t>
  </si>
  <si>
    <t>Approximate cash position</t>
  </si>
  <si>
    <t>Approximate monthly expenditures</t>
  </si>
  <si>
    <t>Term of agreement with institutional investor</t>
  </si>
  <si>
    <t>36 months</t>
  </si>
  <si>
    <t>Registering shares of common stock</t>
  </si>
  <si>
    <t>Maximum [Member]</t>
  </si>
  <si>
    <t>Agreement with an institutional investor to sell common stock and investor committed to invest in common stock (upper limit)</t>
  </si>
  <si>
    <t>Subsequent Event [Member]</t>
  </si>
  <si>
    <t>Subsequent Event [Member] | Remaining Available Amount [Member]</t>
  </si>
  <si>
    <t>PROPERTY AND EQUIPMENT (Schedule of Equipment) (Details) - USD ($)</t>
  </si>
  <si>
    <t>Property, Plant and Equipment [Line Items]</t>
  </si>
  <si>
    <t>Property and equipment, gross</t>
  </si>
  <si>
    <t>Less: Accumulated depreciation</t>
  </si>
  <si>
    <t>Property and equipment, net</t>
  </si>
  <si>
    <t>Office equipment [Member]</t>
  </si>
  <si>
    <t>Lab equipment [Member]</t>
  </si>
  <si>
    <t>Furniture [Member]</t>
  </si>
  <si>
    <t>Leasehold improvements [Member]</t>
  </si>
  <si>
    <t>PROPERTY AND EQUIPMENT (Narrative) (Details) - USD ($)</t>
  </si>
  <si>
    <t>Depreciation expense</t>
  </si>
  <si>
    <t>INTANGIBLE ASSETS (Schedule of Patents) (Details) - USD ($)</t>
  </si>
  <si>
    <t>Patents</t>
  </si>
  <si>
    <t>Less: Accumulated amortization</t>
  </si>
  <si>
    <t>INTANGIBLE ASSETS (Narrative) (Details) - USD ($)</t>
  </si>
  <si>
    <t>Amortization expense</t>
  </si>
  <si>
    <t>Expense for abandoned patents</t>
  </si>
  <si>
    <t>COMMITMENTS (Details)</t>
  </si>
  <si>
    <t>Dec. 31, 2016USD ($)</t>
  </si>
  <si>
    <t>TOTAL</t>
  </si>
  <si>
    <t>COMMITMENTS (Narrative) (Details) - USD ($)</t>
  </si>
  <si>
    <t>Research and Development Expense [Member]</t>
  </si>
  <si>
    <t>Operating Leased Assets [Line Items]</t>
  </si>
  <si>
    <t>Rent expense</t>
  </si>
  <si>
    <t>General and Administrative Expense [Member]</t>
  </si>
  <si>
    <t>INCOME TAXES (Schedule of Income Tax Benefit (Provision)) (Details) - USD ($)</t>
  </si>
  <si>
    <t>Current</t>
  </si>
  <si>
    <t>Deferred</t>
  </si>
  <si>
    <t>Change in valuation allowance</t>
  </si>
  <si>
    <t>INCOME TAXES (Schedule of Reconciliation of Statutory Federal Rate to Effective Income Tax Rate) (Details) - USD ($)</t>
  </si>
  <si>
    <t>Income tax benefit at U.S. federal income tax rate</t>
  </si>
  <si>
    <t>State tax, net of federal tax effect</t>
  </si>
  <si>
    <t>Non-deductible share-based compensation</t>
  </si>
  <si>
    <t>Other non-deductible</t>
  </si>
  <si>
    <t>(34.00%)</t>
  </si>
  <si>
    <t>(9.00%)</t>
  </si>
  <si>
    <t>19.00%</t>
  </si>
  <si>
    <t>20.00%</t>
  </si>
  <si>
    <t>24.00%</t>
  </si>
  <si>
    <t>23.00%</t>
  </si>
  <si>
    <t>INCOME TAXES (Schedule of Components of Deferred Tax Assets) (Details) - USD ($)</t>
  </si>
  <si>
    <t>Deferred tax asset for NOL carryforwards</t>
  </si>
  <si>
    <t>Share-based compensation</t>
  </si>
  <si>
    <t>Valuation allowance</t>
  </si>
  <si>
    <t>INCOME TAXES (Narrative) (Details) - USD ($)</t>
  </si>
  <si>
    <t>Deferred tax assets valuation allowance</t>
  </si>
  <si>
    <t>Net operating loss carry forwards</t>
  </si>
  <si>
    <t>Net operating loss carry forwards expiration date</t>
  </si>
  <si>
    <t>Dec. 31,
		2036</t>
  </si>
  <si>
    <t>STOCKHOLDERS' EQUITY (Details) - USD ($)</t>
  </si>
  <si>
    <t>Jan. 09, 2017</t>
  </si>
  <si>
    <t>Nov. 30, 2016</t>
  </si>
  <si>
    <t>Oct. 31, 2016</t>
  </si>
  <si>
    <t>Jul. 31, 2016</t>
  </si>
  <si>
    <t>May 31, 2016</t>
  </si>
  <si>
    <t>Apr. 30, 2016</t>
  </si>
  <si>
    <t>Feb. 29, 2016</t>
  </si>
  <si>
    <t>Nov. 30, 2015</t>
  </si>
  <si>
    <t>Oct. 31, 2015</t>
  </si>
  <si>
    <t>Sep. 30, 2015</t>
  </si>
  <si>
    <t>Aug. 31, 2015</t>
  </si>
  <si>
    <t>Jul. 31, 2015</t>
  </si>
  <si>
    <t>Mar. 31, 2015</t>
  </si>
  <si>
    <t>Jan. 31, 2015</t>
  </si>
  <si>
    <t>Dec. 31, 2014</t>
  </si>
  <si>
    <t>Jul. 31, 2014</t>
  </si>
  <si>
    <t>May 31, 2014</t>
  </si>
  <si>
    <t>Mar. 31, 2014</t>
  </si>
  <si>
    <t>Oct. 31, 2013</t>
  </si>
  <si>
    <t>Jun. 30, 2013</t>
  </si>
  <si>
    <t>Mar. 31, 2013</t>
  </si>
  <si>
    <t>Jun. 30, 2012</t>
  </si>
  <si>
    <t>Nov. 30, 2010</t>
  </si>
  <si>
    <t>Feb. 28, 2017</t>
  </si>
  <si>
    <t>Jun. 30, 2015</t>
  </si>
  <si>
    <t>May 31, 2015</t>
  </si>
  <si>
    <t>Apr. 30, 2015</t>
  </si>
  <si>
    <t>Equity Issuance [Line Items]</t>
  </si>
  <si>
    <t>Agreement With Institutional Investor Term</t>
  </si>
  <si>
    <t>Share issued, value</t>
  </si>
  <si>
    <t>2016 Equity Incentive Plan [Member]</t>
  </si>
  <si>
    <t>Number of shares authorized under plan</t>
  </si>
  <si>
    <t>Exercise Price of $1.75 [Member]</t>
  </si>
  <si>
    <t>Shares cancelled</t>
  </si>
  <si>
    <t>Exercise price of shares cancelled</t>
  </si>
  <si>
    <t>Exercise Price of $1.42 [Member]</t>
  </si>
  <si>
    <t>Shares expired</t>
  </si>
  <si>
    <t>Exercise price of shares expired</t>
  </si>
  <si>
    <t>Exercise Price of $1.00 [Member]</t>
  </si>
  <si>
    <t>Exercise Price of $1.18 [Member]</t>
  </si>
  <si>
    <t>Exercise Price of $1.12 [Member]</t>
  </si>
  <si>
    <t>Exercise Price of $0.63 [Member]</t>
  </si>
  <si>
    <t>Exercise Price of $0.72 [Member]</t>
  </si>
  <si>
    <t>Exercise Price of $1.01 [Member]</t>
  </si>
  <si>
    <t>Exercise Price of $1.30 [Member]</t>
  </si>
  <si>
    <t>Warrant One [Member]</t>
  </si>
  <si>
    <t>Vesting immediately</t>
  </si>
  <si>
    <t>Option granted, number of shares vesting in installments</t>
  </si>
  <si>
    <t>Beginning date of shares vesting</t>
  </si>
  <si>
    <t>Jul. 1,
		2015</t>
  </si>
  <si>
    <t>Expiration period</t>
  </si>
  <si>
    <t>Vesting period</t>
  </si>
  <si>
    <t>12 months</t>
  </si>
  <si>
    <t>Stock option plan expense recognized</t>
  </si>
  <si>
    <t>Purchase price of options issued</t>
  </si>
  <si>
    <t>Fair value of warrant</t>
  </si>
  <si>
    <t>Warrants outstanding</t>
  </si>
  <si>
    <t>June 2012 Director [Member]</t>
  </si>
  <si>
    <t>Options issued</t>
  </si>
  <si>
    <t>Exercise price</t>
  </si>
  <si>
    <t>Fair value of options granted</t>
  </si>
  <si>
    <t>3 years</t>
  </si>
  <si>
    <t>Stock outstanding</t>
  </si>
  <si>
    <t>Frequency of vesting installments</t>
  </si>
  <si>
    <t>Annual</t>
  </si>
  <si>
    <t>New Director Two [Member]</t>
  </si>
  <si>
    <t>Nov. 1,
		2013</t>
  </si>
  <si>
    <t>10 years</t>
  </si>
  <si>
    <t>March 2013 New Employee [Member]</t>
  </si>
  <si>
    <t>Quarterly</t>
  </si>
  <si>
    <t>November 2010 Director [Member]</t>
  </si>
  <si>
    <t>Incremental increase in fair value of modified options</t>
  </si>
  <si>
    <t>Increase in fair value of the modified options</t>
  </si>
  <si>
    <t>New Director One [Member]</t>
  </si>
  <si>
    <t>Exercise price of warrants</t>
  </si>
  <si>
    <t>March 2014 New Employee1 [Member]</t>
  </si>
  <si>
    <t>March 2014 New Employee 2 [Member]</t>
  </si>
  <si>
    <t>March 2014 New Employee 3 [Member]</t>
  </si>
  <si>
    <t>March 2014 New Employee 4 [Member]</t>
  </si>
  <si>
    <t>Apr. 1,
		2014</t>
  </si>
  <si>
    <t>March 2014 New Employee 5 [Member]</t>
  </si>
  <si>
    <t>Chief Executive Officer [Member]</t>
  </si>
  <si>
    <t>New Director [Member]</t>
  </si>
  <si>
    <t>Annually</t>
  </si>
  <si>
    <t>Warrant Transaction for Accounting Services [Member]</t>
  </si>
  <si>
    <t>Jul. 1,
		2014</t>
  </si>
  <si>
    <t>monthly</t>
  </si>
  <si>
    <t>December 2014 Senior Advisor [Member]</t>
  </si>
  <si>
    <t>Number of shares called by warrants</t>
  </si>
  <si>
    <t>Option granted, purchase price</t>
  </si>
  <si>
    <t>Employee [Member]</t>
  </si>
  <si>
    <t>3 months</t>
  </si>
  <si>
    <t>March 2015 Employee [Member]</t>
  </si>
  <si>
    <t>Option granted, value</t>
  </si>
  <si>
    <t>Number of shares purchased</t>
  </si>
  <si>
    <t>Common Stock And Warrants [Member]</t>
  </si>
  <si>
    <t>Number of units offered (upper limit)</t>
  </si>
  <si>
    <t>Number of shares comprising unit</t>
  </si>
  <si>
    <t>Share issued, shares</t>
  </si>
  <si>
    <t>Common Stock And Warrants [Member] | Warrant Three [Member]</t>
  </si>
  <si>
    <t>Common Stock And Warrants [Member] | Warrant Four [Member]</t>
  </si>
  <si>
    <t>Units [Member]</t>
  </si>
  <si>
    <t>Units [Member] | Warrant One [Member]</t>
  </si>
  <si>
    <t>Units [Member] | Warrant Two [Member]</t>
  </si>
  <si>
    <t>July 2015 Employees and director [Member]</t>
  </si>
  <si>
    <t>August 2015 Employee [Member]</t>
  </si>
  <si>
    <t>August 2015 New Director [Member]</t>
  </si>
  <si>
    <t>Director One Serving On Operations Committee [Member]</t>
  </si>
  <si>
    <t>Number of common stock issued for investor relations services</t>
  </si>
  <si>
    <t>Fair value of common stock issued for investor relations services</t>
  </si>
  <si>
    <t>Director One Serving On Operations Committee [Member] | Subsequent Event [Member]</t>
  </si>
  <si>
    <t>October 2015 Employee [Member]</t>
  </si>
  <si>
    <t>November 2015 Chief Executive Officer [Member]</t>
  </si>
  <si>
    <t>Private Placement [Member]</t>
  </si>
  <si>
    <t>Proceeds from issuance of common stock and warrants</t>
  </si>
  <si>
    <t>Common Stock for Investor Relations Services [Member]</t>
  </si>
  <si>
    <t>Jul. 1,
		2016</t>
  </si>
  <si>
    <t>December 2015 Senior Advisor [Member]</t>
  </si>
  <si>
    <t>Six Independent Directors [Member]</t>
  </si>
  <si>
    <t>Apr. 1,
		2016</t>
  </si>
  <si>
    <t>Directors [Member]</t>
  </si>
  <si>
    <t>Apr. 1,
		2015</t>
  </si>
  <si>
    <t>quarterly</t>
  </si>
  <si>
    <t>Directors [Member] | Subsequent Event [Member]</t>
  </si>
  <si>
    <t>Directors [Member] | May 2016 Issuance [Member]</t>
  </si>
  <si>
    <t>Institutional Investor [Member]</t>
  </si>
  <si>
    <t>Common stock issued to institutional investor as commitment fee, shares</t>
  </si>
  <si>
    <t>Common stock issued to institutional investor as commitment fee</t>
  </si>
  <si>
    <t>Common stock reserved for additional commitment fees to the institutional investor</t>
  </si>
  <si>
    <t>Institutional Investor [Member] | Subsequent Event [Member]</t>
  </si>
  <si>
    <t>Employee [Member] | May 2016 Employee [Member]</t>
  </si>
  <si>
    <t>Aug. 4,
		2016</t>
  </si>
  <si>
    <t>Employee [Member] | November 2016 Employee [Member]</t>
  </si>
  <si>
    <t>New Employee [Member]</t>
  </si>
  <si>
    <t>Sep. 27,
		2016</t>
  </si>
  <si>
    <t>Employee Two [Member] | November 2016 Employee [Member]</t>
  </si>
  <si>
    <t>Employee Three [Member] | November 2016 Employee [Member]</t>
  </si>
  <si>
    <t>STOCK BASED COMPENSATION (Narrative) (Details) - USD ($)</t>
  </si>
  <si>
    <t>Share-based Compensation Arrangement by Share-based Payment Award [Line Items]</t>
  </si>
  <si>
    <t>Pricing model used in calculation of grant-date fair value</t>
  </si>
  <si>
    <t>Black-Scholes</t>
  </si>
  <si>
    <t>Expected dividend yield</t>
  </si>
  <si>
    <t>Expected volatility, minimum</t>
  </si>
  <si>
    <t>58.00%</t>
  </si>
  <si>
    <t>75.00%</t>
  </si>
  <si>
    <t>Expected volatility, maximum</t>
  </si>
  <si>
    <t>78.00%</t>
  </si>
  <si>
    <t>79.00%</t>
  </si>
  <si>
    <t>Risk-free interest rate, minimum</t>
  </si>
  <si>
    <t>1.05%</t>
  </si>
  <si>
    <t>1.44%</t>
  </si>
  <si>
    <t>Risk-free interest rate, maximum</t>
  </si>
  <si>
    <t>2.06%</t>
  </si>
  <si>
    <t>1.70%</t>
  </si>
  <si>
    <t>Unrecognized compensation expense related to non-vested market-based share awards</t>
  </si>
  <si>
    <t>Minimum [Member]</t>
  </si>
  <si>
    <t>Expected option life</t>
  </si>
  <si>
    <t>2 years 6 months</t>
  </si>
  <si>
    <t>5 years 7 months 6 days</t>
  </si>
  <si>
    <t>5 years 9 months</t>
  </si>
  <si>
    <t>Non Qualified Stock Options And Warrants [Member]</t>
  </si>
  <si>
    <t>Aggregate intrinsic value of options and warrants outstanding and exercisable</t>
  </si>
  <si>
    <t>Closing stock price of common stock</t>
  </si>
  <si>
    <t>Intrinsic value of options and warrants exercised</t>
  </si>
  <si>
    <t>STOCK BASED COMPENSATION (Schedule of Stock Option and Warrant Outstanding and Exercisable)(Details) - Non Qualified Stock Options And Warrants [Member] - $ / shares</t>
  </si>
  <si>
    <t>Number of Shares</t>
  </si>
  <si>
    <t>Outstanding</t>
  </si>
  <si>
    <t>Granted</t>
  </si>
  <si>
    <t>Expired</t>
  </si>
  <si>
    <t>Forfeited</t>
  </si>
  <si>
    <t>Exercised</t>
  </si>
  <si>
    <t>Exercisable</t>
  </si>
  <si>
    <t>Exercise Price</t>
  </si>
  <si>
    <t>Outstanding (Lower Limit)</t>
  </si>
  <si>
    <t>Outstanding (Upper Limit)</t>
  </si>
  <si>
    <t>Granted (Lower Limit)</t>
  </si>
  <si>
    <t>Granted (Upper Limit)</t>
  </si>
  <si>
    <t>Expired (Lower Limit)</t>
  </si>
  <si>
    <t>Expired (Upper Limit)</t>
  </si>
  <si>
    <t>Forfeited (Lower Limit)</t>
  </si>
  <si>
    <t>Forfeited (Upper Limit)</t>
  </si>
  <si>
    <t>Exercisable (Lower Limit)</t>
  </si>
  <si>
    <t>Exercisable (Upper Limit)</t>
  </si>
  <si>
    <t>Weighted Average Exercise Price</t>
  </si>
  <si>
    <t>STOCK BASED COMPENSATION (Summary of Stock Option and Warrant Outstanding) (Details) - Non Qualified Stock Options And Warrants [Member] - $ / shares</t>
  </si>
  <si>
    <t>Share-based Compensation, Shares Authorized under Stock Option Plans, Exercise Price Range [Line Items]</t>
  </si>
  <si>
    <t>Exercise Prices (Lower Limit)</t>
  </si>
  <si>
    <t>Exercise Prices (Upper Limit)</t>
  </si>
  <si>
    <t>$0.63 - $1.75 [Member]</t>
  </si>
  <si>
    <t>Number Outstanding Currently Exercisable</t>
  </si>
  <si>
    <t>Weighted Average Remaining Contractual Life</t>
  </si>
  <si>
    <t>4 years 7 months 2 days</t>
  </si>
  <si>
    <t>RELATED PARTY (Details) - USD ($)</t>
  </si>
  <si>
    <t>Related Party [Member]</t>
  </si>
  <si>
    <t>Related Party Transaction [Line Items]</t>
  </si>
  <si>
    <t>Legal accrual</t>
  </si>
  <si>
    <t>Officer [Member]</t>
  </si>
  <si>
    <t>Travel and office expense accruals</t>
  </si>
  <si>
    <t>RETIREMENT PLAN (Details)</t>
  </si>
  <si>
    <t>Retirement Plan Details</t>
  </si>
  <si>
    <t>Contributions to 401k plan</t>
  </si>
  <si>
    <t>SUBSEQUENT EVENTS (Details) - $ / shares</t>
  </si>
  <si>
    <t>Jan. 02, 2017</t>
  </si>
  <si>
    <t>Jan. 31, 2017</t>
  </si>
  <si>
    <t>Subsequent Event [Line Items]</t>
  </si>
  <si>
    <t>Options granted</t>
  </si>
  <si>
    <t>Expiration period of options</t>
  </si>
  <si>
    <t>Number of shares vesting immediately</t>
  </si>
  <si>
    <t>Subsequent Event [Member] | Directors [Member]</t>
  </si>
  <si>
    <t>Subsequent Event [Member] | Senior Advisor [Member]</t>
  </si>
  <si>
    <t>10 months</t>
  </si>
  <si>
    <t>Subsequent Event [Member] | Five Independent Direc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25964</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v>
      </c>
      <c r="B1" s="2" t="s">
        <v>1</v>
      </c>
    </row>
    <row r="2" spans="1:2">
      <c r="B2" s="2" t="s">
        <v>2</v>
      </c>
    </row>
    <row r="3" spans="1:2">
      <c r="A3" s="3" t="s">
        <v>125</v>
      </c>
    </row>
    <row r="4" spans="1:2">
      <c r="A4" s="4" t="s">
        <v>30</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8</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row r="18" spans="1:2">
      <c r="A18" s="4" t="s">
        <v>168</v>
      </c>
      <c r="B18" s="4" t="s">
        <v>169</v>
      </c>
    </row>
    <row r="19" spans="1:2">
      <c r="A19" s="4" t="s">
        <v>170</v>
      </c>
      <c r="B19"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14</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7" t="n">
        <v>1956844</v>
      </c>
      <c r="C3" s="7" t="n">
        <v>3730705</v>
      </c>
    </row>
    <row r="4" spans="1:3">
      <c r="A4" s="4" t="s">
        <v>19</v>
      </c>
      <c r="B4" s="5" t="n">
        <v>136942</v>
      </c>
      <c r="C4" s="5" t="n">
        <v>264491</v>
      </c>
    </row>
    <row r="5" spans="1:3">
      <c r="A5" s="4" t="s">
        <v>20</v>
      </c>
      <c r="B5" s="5" t="n">
        <v>2093786</v>
      </c>
      <c r="C5" s="5" t="n">
        <v>3995196</v>
      </c>
    </row>
    <row r="6" spans="1:3">
      <c r="A6" s="4" t="s">
        <v>21</v>
      </c>
      <c r="B6" s="5" t="n">
        <v>425650</v>
      </c>
      <c r="C6" s="5" t="n">
        <v>495062</v>
      </c>
    </row>
    <row r="7" spans="1:3">
      <c r="A7" s="3" t="s">
        <v>22</v>
      </c>
    </row>
    <row r="8" spans="1:3">
      <c r="A8" s="4" t="s">
        <v>23</v>
      </c>
      <c r="B8" s="5" t="n">
        <v>667972</v>
      </c>
      <c r="C8" s="5" t="n">
        <v>619767</v>
      </c>
    </row>
    <row r="9" spans="1:3">
      <c r="A9" s="4" t="s">
        <v>24</v>
      </c>
      <c r="B9" s="5" t="n">
        <v>3187408</v>
      </c>
      <c r="C9" s="5" t="n">
        <v>5110025</v>
      </c>
    </row>
    <row r="10" spans="1:3">
      <c r="A10" s="3" t="s">
        <v>25</v>
      </c>
    </row>
    <row r="11" spans="1:3">
      <c r="A11" s="4" t="s">
        <v>26</v>
      </c>
      <c r="B11" s="5" t="n">
        <v>65027</v>
      </c>
      <c r="C11" s="5" t="n">
        <v>32852</v>
      </c>
    </row>
    <row r="12" spans="1:3">
      <c r="A12" s="4" t="s">
        <v>27</v>
      </c>
      <c r="B12" s="5" t="n">
        <v>5559</v>
      </c>
      <c r="C12" s="5" t="n">
        <v>5069</v>
      </c>
    </row>
    <row r="13" spans="1:3">
      <c r="A13" s="4" t="s">
        <v>28</v>
      </c>
      <c r="B13" s="5" t="n">
        <v>57300</v>
      </c>
      <c r="C13" s="5" t="n">
        <v>65036</v>
      </c>
    </row>
    <row r="14" spans="1:3">
      <c r="A14" s="4" t="s">
        <v>29</v>
      </c>
      <c r="B14" s="5" t="n">
        <v>127886</v>
      </c>
      <c r="C14" s="5" t="n">
        <v>102957</v>
      </c>
    </row>
    <row r="15" spans="1:3">
      <c r="A15" s="3" t="s">
        <v>30</v>
      </c>
    </row>
    <row r="16" spans="1:3">
      <c r="A16" s="4" t="s">
        <v>31</v>
      </c>
      <c r="B16" s="4" t="s">
        <v>32</v>
      </c>
      <c r="C16" s="4" t="s">
        <v>32</v>
      </c>
    </row>
    <row r="17" spans="1:3">
      <c r="A17" s="4" t="s">
        <v>33</v>
      </c>
      <c r="B17" s="5" t="n">
        <v>68078</v>
      </c>
      <c r="C17" s="5" t="n">
        <v>65238</v>
      </c>
    </row>
    <row r="18" spans="1:3">
      <c r="A18" s="4" t="s">
        <v>34</v>
      </c>
      <c r="B18" s="5" t="n">
        <v>48998073</v>
      </c>
      <c r="C18" s="5" t="n">
        <v>46541251</v>
      </c>
    </row>
    <row r="19" spans="1:3">
      <c r="A19" s="4" t="s">
        <v>35</v>
      </c>
      <c r="B19" s="5" t="n">
        <v>-46006629</v>
      </c>
      <c r="C19" s="5" t="n">
        <v>-41599421</v>
      </c>
    </row>
    <row r="20" spans="1:3">
      <c r="A20" s="4" t="s">
        <v>36</v>
      </c>
      <c r="B20" s="5" t="n">
        <v>3059522</v>
      </c>
      <c r="C20" s="5" t="n">
        <v>5007068</v>
      </c>
    </row>
    <row r="21" spans="1:3">
      <c r="A21" s="4" t="s">
        <v>37</v>
      </c>
      <c r="B21" s="7" t="n">
        <v>3187408</v>
      </c>
      <c r="C21" s="7" t="n">
        <v>5110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17</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20</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3</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193</v>
      </c>
      <c r="B1" s="2" t="s">
        <v>1</v>
      </c>
      <c r="C1" s="2" t="s">
        <v>194</v>
      </c>
    </row>
    <row r="2" spans="1:3">
      <c r="B2" s="2" t="s">
        <v>2</v>
      </c>
      <c r="C2" s="2" t="s">
        <v>2</v>
      </c>
    </row>
    <row r="3" spans="1:3">
      <c r="A3" s="3" t="s">
        <v>108</v>
      </c>
    </row>
    <row r="4" spans="1:3">
      <c r="A4" s="4" t="s">
        <v>195</v>
      </c>
      <c r="B4" s="4" t="s">
        <v>196</v>
      </c>
    </row>
    <row r="5" spans="1:3">
      <c r="A5" s="4" t="s">
        <v>197</v>
      </c>
      <c r="B5" s="4" t="s">
        <v>198</v>
      </c>
    </row>
    <row r="6" spans="1:3">
      <c r="A6" s="4" t="s">
        <v>199</v>
      </c>
      <c r="B6" s="4" t="s">
        <v>200</v>
      </c>
    </row>
    <row r="7" spans="1:3">
      <c r="A7" s="4" t="s">
        <v>201</v>
      </c>
      <c r="B7" s="4" t="s">
        <v>202</v>
      </c>
    </row>
    <row r="8" spans="1:3">
      <c r="A8" s="4" t="s">
        <v>203</v>
      </c>
      <c r="B8" s="4" t="s">
        <v>204</v>
      </c>
    </row>
    <row r="9" spans="1:3">
      <c r="A9" s="4" t="s">
        <v>205</v>
      </c>
      <c r="B9" s="4" t="s">
        <v>206</v>
      </c>
      <c r="C9" s="4" t="s">
        <v>206</v>
      </c>
    </row>
    <row r="10" spans="1:3">
      <c r="A10" s="4" t="s">
        <v>207</v>
      </c>
      <c r="B10" s="4" t="s">
        <v>208</v>
      </c>
    </row>
    <row r="11" spans="1:3">
      <c r="A11" s="4" t="s">
        <v>209</v>
      </c>
      <c r="C11" s="4" t="s">
        <v>210</v>
      </c>
    </row>
    <row r="12" spans="1:3">
      <c r="A12" s="4" t="s">
        <v>211</v>
      </c>
      <c r="B12" s="4" t="s">
        <v>212</v>
      </c>
    </row>
    <row r="13" spans="1:3">
      <c r="A13" s="4" t="s">
        <v>213</v>
      </c>
      <c r="B13" s="4" t="s">
        <v>214</v>
      </c>
    </row>
    <row r="14" spans="1:3">
      <c r="A14" s="4" t="s">
        <v>215</v>
      </c>
      <c r="C1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17</v>
      </c>
      <c r="B1" s="2" t="s">
        <v>218</v>
      </c>
      <c r="C1" s="2" t="s">
        <v>219</v>
      </c>
      <c r="D1" s="2" t="s">
        <v>1</v>
      </c>
    </row>
    <row r="2" spans="1:5">
      <c r="B2" s="2" t="s">
        <v>220</v>
      </c>
      <c r="C2" s="2" t="s">
        <v>221</v>
      </c>
      <c r="D2" s="2" t="s">
        <v>2</v>
      </c>
      <c r="E2" s="2" t="s">
        <v>16</v>
      </c>
    </row>
    <row r="3" spans="1:5">
      <c r="A3" s="4" t="s">
        <v>222</v>
      </c>
      <c r="D3" s="7" t="n">
        <v>2360000</v>
      </c>
    </row>
    <row r="4" spans="1:5">
      <c r="A4" s="4" t="s">
        <v>223</v>
      </c>
      <c r="D4" s="5" t="n">
        <v>330000</v>
      </c>
    </row>
    <row r="5" spans="1:5">
      <c r="A5" s="4" t="s">
        <v>224</v>
      </c>
      <c r="B5" s="4" t="s">
        <v>225</v>
      </c>
    </row>
    <row r="6" spans="1:5">
      <c r="A6" s="4" t="s">
        <v>226</v>
      </c>
      <c r="B6" s="5" t="n">
        <v>5000000</v>
      </c>
    </row>
    <row r="7" spans="1:5">
      <c r="A7" s="4" t="s">
        <v>103</v>
      </c>
      <c r="D7" s="7" t="n">
        <v>1553190</v>
      </c>
      <c r="E7" s="7" t="n">
        <v>4315000</v>
      </c>
    </row>
    <row r="8" spans="1:5">
      <c r="A8" s="4" t="s">
        <v>227</v>
      </c>
    </row>
    <row r="9" spans="1:5">
      <c r="A9" s="4" t="s">
        <v>228</v>
      </c>
      <c r="B9" s="7" t="n">
        <v>20000000</v>
      </c>
    </row>
    <row r="10" spans="1:5">
      <c r="A10" s="4" t="s">
        <v>229</v>
      </c>
    </row>
    <row r="11" spans="1:5">
      <c r="A11" s="4" t="s">
        <v>103</v>
      </c>
      <c r="C11" s="7" t="n">
        <v>1072160</v>
      </c>
    </row>
    <row r="12" spans="1:5">
      <c r="A12" s="4" t="s">
        <v>230</v>
      </c>
    </row>
    <row r="13" spans="1:5">
      <c r="A13" s="4" t="s">
        <v>228</v>
      </c>
      <c r="C13" s="7" t="n">
        <v>1737465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1</v>
      </c>
      <c r="B1" s="2" t="s">
        <v>2</v>
      </c>
      <c r="C1" s="2" t="s">
        <v>16</v>
      </c>
    </row>
    <row r="2" spans="1:3">
      <c r="A2" s="3" t="s">
        <v>232</v>
      </c>
    </row>
    <row r="3" spans="1:3">
      <c r="A3" s="4" t="s">
        <v>233</v>
      </c>
      <c r="B3" s="7" t="n">
        <v>1109504</v>
      </c>
      <c r="C3" s="7" t="n">
        <v>1031765</v>
      </c>
    </row>
    <row r="4" spans="1:3">
      <c r="A4" s="4" t="s">
        <v>234</v>
      </c>
      <c r="B4" s="5" t="n">
        <v>683854</v>
      </c>
      <c r="C4" s="5" t="n">
        <v>536703</v>
      </c>
    </row>
    <row r="5" spans="1:3">
      <c r="A5" s="4" t="s">
        <v>235</v>
      </c>
      <c r="B5" s="5" t="n">
        <v>425650</v>
      </c>
      <c r="C5" s="5" t="n">
        <v>495062</v>
      </c>
    </row>
    <row r="6" spans="1:3">
      <c r="A6" s="4" t="s">
        <v>236</v>
      </c>
    </row>
    <row r="7" spans="1:3">
      <c r="A7" s="3" t="s">
        <v>232</v>
      </c>
    </row>
    <row r="8" spans="1:3">
      <c r="A8" s="4" t="s">
        <v>233</v>
      </c>
      <c r="B8" s="5" t="n">
        <v>55817</v>
      </c>
      <c r="C8" s="5" t="n">
        <v>51323</v>
      </c>
    </row>
    <row r="9" spans="1:3">
      <c r="A9" s="4" t="s">
        <v>237</v>
      </c>
    </row>
    <row r="10" spans="1:3">
      <c r="A10" s="3" t="s">
        <v>232</v>
      </c>
    </row>
    <row r="11" spans="1:3">
      <c r="A11" s="4" t="s">
        <v>233</v>
      </c>
      <c r="B11" s="5" t="n">
        <v>789135</v>
      </c>
      <c r="C11" s="5" t="n">
        <v>722555</v>
      </c>
    </row>
    <row r="12" spans="1:3">
      <c r="A12" s="4" t="s">
        <v>238</v>
      </c>
    </row>
    <row r="13" spans="1:3">
      <c r="A13" s="3" t="s">
        <v>232</v>
      </c>
    </row>
    <row r="14" spans="1:3">
      <c r="A14" s="4" t="s">
        <v>233</v>
      </c>
      <c r="B14" s="5" t="n">
        <v>32693</v>
      </c>
      <c r="C14" s="5" t="n">
        <v>26028</v>
      </c>
    </row>
    <row r="15" spans="1:3">
      <c r="A15" s="4" t="s">
        <v>239</v>
      </c>
    </row>
    <row r="16" spans="1:3">
      <c r="A16" s="3" t="s">
        <v>232</v>
      </c>
    </row>
    <row r="17" spans="1:3">
      <c r="A17" s="4" t="s">
        <v>233</v>
      </c>
      <c r="B17" s="7" t="n">
        <v>231859</v>
      </c>
      <c r="C17" s="7" t="n">
        <v>2318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0</v>
      </c>
      <c r="B1" s="2" t="s">
        <v>1</v>
      </c>
    </row>
    <row r="2" spans="1:3">
      <c r="B2" s="2" t="s">
        <v>2</v>
      </c>
      <c r="C2" s="2" t="s">
        <v>16</v>
      </c>
    </row>
    <row r="3" spans="1:3">
      <c r="A3" s="3" t="s">
        <v>114</v>
      </c>
    </row>
    <row r="4" spans="1:3">
      <c r="A4" s="4" t="s">
        <v>241</v>
      </c>
      <c r="B4" s="7" t="n">
        <v>179720</v>
      </c>
      <c r="C4" s="7" t="n">
        <v>160068</v>
      </c>
    </row>
    <row r="5" spans="1:3">
      <c r="A5" s="4" t="s">
        <v>98</v>
      </c>
      <c r="B5" s="5" t="n">
        <v>19500</v>
      </c>
      <c r="C5" s="4" t="s">
        <v>32</v>
      </c>
    </row>
    <row r="6" spans="1:3">
      <c r="A6" s="4" t="s">
        <v>90</v>
      </c>
      <c r="B6" s="7" t="n">
        <v>644</v>
      </c>
      <c r="C6" s="4" t="s">
        <v>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2</v>
      </c>
      <c r="B1" s="2" t="s">
        <v>2</v>
      </c>
      <c r="C1" s="2" t="s">
        <v>16</v>
      </c>
    </row>
    <row r="2" spans="1:3">
      <c r="A2" s="3" t="s">
        <v>117</v>
      </c>
    </row>
    <row r="3" spans="1:3">
      <c r="A3" s="4" t="s">
        <v>243</v>
      </c>
      <c r="B3" s="7" t="n">
        <v>754259</v>
      </c>
      <c r="C3" s="7" t="n">
        <v>690162</v>
      </c>
    </row>
    <row r="4" spans="1:3">
      <c r="A4" s="4" t="s">
        <v>244</v>
      </c>
      <c r="B4" s="5" t="n">
        <v>86287</v>
      </c>
      <c r="C4" s="5" t="n">
        <v>70395</v>
      </c>
    </row>
    <row r="5" spans="1:3">
      <c r="A5" s="4" t="s">
        <v>23</v>
      </c>
      <c r="B5" s="7" t="n">
        <v>667972</v>
      </c>
      <c r="C5" s="7" t="n">
        <v>6197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5</v>
      </c>
      <c r="B1" s="2" t="s">
        <v>1</v>
      </c>
    </row>
    <row r="2" spans="1:3">
      <c r="B2" s="2" t="s">
        <v>2</v>
      </c>
      <c r="C2" s="2" t="s">
        <v>16</v>
      </c>
    </row>
    <row r="3" spans="1:3">
      <c r="A3" s="3" t="s">
        <v>117</v>
      </c>
    </row>
    <row r="4" spans="1:3">
      <c r="A4" s="4" t="s">
        <v>246</v>
      </c>
      <c r="B4" s="7" t="n">
        <v>15891</v>
      </c>
      <c r="C4" s="7" t="n">
        <v>19839</v>
      </c>
    </row>
    <row r="5" spans="1:3">
      <c r="A5" s="4" t="s">
        <v>247</v>
      </c>
      <c r="B5" s="7" t="n">
        <v>0</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v>
      </c>
      <c r="B1" s="2" t="s">
        <v>2</v>
      </c>
      <c r="C1" s="2" t="s">
        <v>16</v>
      </c>
    </row>
    <row r="2" spans="1:3">
      <c r="A2" s="3" t="s">
        <v>39</v>
      </c>
    </row>
    <row r="3" spans="1:3">
      <c r="A3" s="4" t="s">
        <v>40</v>
      </c>
      <c r="B3" s="8" t="n">
        <v>0.001</v>
      </c>
      <c r="C3" s="8" t="n">
        <v>0.001</v>
      </c>
    </row>
    <row r="4" spans="1:3">
      <c r="A4" s="4" t="s">
        <v>41</v>
      </c>
      <c r="B4" s="5" t="n">
        <v>1000000</v>
      </c>
      <c r="C4" s="5" t="n">
        <v>1000000</v>
      </c>
    </row>
    <row r="5" spans="1:3">
      <c r="A5" s="4" t="s">
        <v>42</v>
      </c>
      <c r="C5" s="4" t="s">
        <v>32</v>
      </c>
    </row>
    <row r="6" spans="1:3">
      <c r="A6" s="4" t="s">
        <v>43</v>
      </c>
      <c r="C6" s="4" t="s">
        <v>32</v>
      </c>
    </row>
    <row r="7" spans="1:3">
      <c r="A7" s="4" t="s">
        <v>44</v>
      </c>
      <c r="B7" s="8" t="n">
        <v>0.001</v>
      </c>
      <c r="C7" s="8" t="n">
        <v>0.001</v>
      </c>
    </row>
    <row r="8" spans="1:3">
      <c r="A8" s="4" t="s">
        <v>45</v>
      </c>
      <c r="B8" s="5" t="n">
        <v>250000000</v>
      </c>
      <c r="C8" s="5" t="n">
        <v>250000000</v>
      </c>
    </row>
    <row r="9" spans="1:3">
      <c r="A9" s="4" t="s">
        <v>46</v>
      </c>
      <c r="B9" s="5" t="n">
        <v>68077288</v>
      </c>
      <c r="C9" s="5" t="n">
        <v>65237879</v>
      </c>
    </row>
    <row r="10" spans="1:3">
      <c r="A10" s="4" t="s">
        <v>47</v>
      </c>
      <c r="B10" s="5" t="n">
        <v>68077288</v>
      </c>
      <c r="C10" s="5" t="n">
        <v>65237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48</v>
      </c>
      <c r="B1" s="2" t="s">
        <v>249</v>
      </c>
    </row>
    <row r="2" spans="1:2">
      <c r="A2" s="3" t="s">
        <v>120</v>
      </c>
    </row>
    <row r="3" spans="1:2">
      <c r="A3" s="5" t="n">
        <v>2017</v>
      </c>
      <c r="B3" s="7" t="n">
        <v>66732</v>
      </c>
    </row>
    <row r="4" spans="1:2">
      <c r="A4" s="5" t="n">
        <v>2018</v>
      </c>
      <c r="B4" s="5" t="n">
        <v>50274</v>
      </c>
    </row>
    <row r="5" spans="1:2">
      <c r="A5" s="5" t="n">
        <v>2019</v>
      </c>
      <c r="B5" s="5" t="n">
        <v>6307</v>
      </c>
    </row>
    <row r="6" spans="1:2">
      <c r="A6" s="4" t="s">
        <v>250</v>
      </c>
      <c r="B6" s="7" t="n">
        <v>1233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1</v>
      </c>
      <c r="B1" s="2" t="s">
        <v>1</v>
      </c>
    </row>
    <row r="2" spans="1:3">
      <c r="B2" s="2" t="s">
        <v>2</v>
      </c>
      <c r="C2" s="2" t="s">
        <v>16</v>
      </c>
    </row>
    <row r="3" spans="1:3">
      <c r="A3" s="4" t="s">
        <v>252</v>
      </c>
    </row>
    <row r="4" spans="1:3">
      <c r="A4" s="3" t="s">
        <v>253</v>
      </c>
    </row>
    <row r="5" spans="1:3">
      <c r="A5" s="4" t="s">
        <v>254</v>
      </c>
      <c r="B5" s="7" t="n">
        <v>100072</v>
      </c>
      <c r="C5" s="7" t="n">
        <v>104724</v>
      </c>
    </row>
    <row r="6" spans="1:3">
      <c r="A6" s="4" t="s">
        <v>255</v>
      </c>
    </row>
    <row r="7" spans="1:3">
      <c r="A7" s="3" t="s">
        <v>253</v>
      </c>
    </row>
    <row r="8" spans="1:3">
      <c r="A8" s="4" t="s">
        <v>254</v>
      </c>
      <c r="B8" s="7" t="n">
        <v>18940</v>
      </c>
      <c r="C8" s="7" t="n">
        <v>183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6</v>
      </c>
      <c r="B1" s="2" t="s">
        <v>1</v>
      </c>
    </row>
    <row r="2" spans="1:3">
      <c r="B2" s="2" t="s">
        <v>2</v>
      </c>
      <c r="C2" s="2" t="s">
        <v>16</v>
      </c>
    </row>
    <row r="3" spans="1:3">
      <c r="A3" s="3" t="s">
        <v>123</v>
      </c>
    </row>
    <row r="4" spans="1:3">
      <c r="A4" s="4" t="s">
        <v>257</v>
      </c>
      <c r="B4" s="7" t="n">
        <v>-1633000</v>
      </c>
      <c r="C4" s="7" t="n">
        <v>-1468000</v>
      </c>
    </row>
    <row r="5" spans="1:3">
      <c r="A5" s="4" t="s">
        <v>258</v>
      </c>
      <c r="B5" s="5" t="n">
        <v>568000</v>
      </c>
      <c r="C5" s="5" t="n">
        <v>346000</v>
      </c>
    </row>
    <row r="6" spans="1:3">
      <c r="A6" s="4" t="s">
        <v>259</v>
      </c>
      <c r="B6" s="5" t="n">
        <v>1065000</v>
      </c>
      <c r="C6" s="5" t="n">
        <v>1122000</v>
      </c>
    </row>
    <row r="7" spans="1:3">
      <c r="A7" s="4" t="s">
        <v>66</v>
      </c>
      <c r="B7" s="4" t="s">
        <v>32</v>
      </c>
      <c r="C7" s="4" t="s">
        <v>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16</v>
      </c>
    </row>
    <row r="3" spans="1:3">
      <c r="A3" s="3" t="s">
        <v>123</v>
      </c>
    </row>
    <row r="4" spans="1:3">
      <c r="A4" s="4" t="s">
        <v>261</v>
      </c>
      <c r="B4" s="7" t="n">
        <v>-1499000</v>
      </c>
      <c r="C4" s="7" t="n">
        <v>-1647000</v>
      </c>
    </row>
    <row r="5" spans="1:3">
      <c r="A5" s="4" t="s">
        <v>262</v>
      </c>
      <c r="B5" s="5" t="n">
        <v>-397000</v>
      </c>
      <c r="C5" s="5" t="n">
        <v>-436000</v>
      </c>
    </row>
    <row r="6" spans="1:3">
      <c r="A6" s="4" t="s">
        <v>263</v>
      </c>
      <c r="B6" s="5" t="n">
        <v>831000</v>
      </c>
      <c r="C6" s="5" t="n">
        <v>961000</v>
      </c>
    </row>
    <row r="7" spans="1:3">
      <c r="A7" s="4" t="s">
        <v>264</v>
      </c>
      <c r="B7" s="4" t="s">
        <v>32</v>
      </c>
      <c r="C7" s="4" t="s">
        <v>32</v>
      </c>
    </row>
    <row r="8" spans="1:3">
      <c r="A8" s="4" t="s">
        <v>259</v>
      </c>
      <c r="B8" s="5" t="n">
        <v>1065000</v>
      </c>
      <c r="C8" s="5" t="n">
        <v>1122000</v>
      </c>
    </row>
    <row r="9" spans="1:3">
      <c r="A9" s="4" t="s">
        <v>66</v>
      </c>
      <c r="B9" s="4" t="s">
        <v>32</v>
      </c>
      <c r="C9" s="4" t="s">
        <v>32</v>
      </c>
    </row>
    <row r="10" spans="1:3">
      <c r="A10" s="4" t="s">
        <v>261</v>
      </c>
      <c r="B10" s="4" t="s">
        <v>265</v>
      </c>
      <c r="C10" s="4" t="s">
        <v>265</v>
      </c>
    </row>
    <row r="11" spans="1:3">
      <c r="A11" s="4" t="s">
        <v>262</v>
      </c>
      <c r="B11" s="4" t="s">
        <v>266</v>
      </c>
      <c r="C11" s="4" t="s">
        <v>266</v>
      </c>
    </row>
    <row r="12" spans="1:3">
      <c r="A12" s="4" t="s">
        <v>263</v>
      </c>
      <c r="B12" s="4" t="s">
        <v>267</v>
      </c>
      <c r="C12" s="4" t="s">
        <v>268</v>
      </c>
    </row>
    <row r="13" spans="1:3">
      <c r="A13" s="4" t="s">
        <v>264</v>
      </c>
      <c r="B13" s="4" t="s">
        <v>32</v>
      </c>
      <c r="C13" s="4" t="s">
        <v>32</v>
      </c>
    </row>
    <row r="14" spans="1:3">
      <c r="A14" s="4" t="s">
        <v>259</v>
      </c>
      <c r="B14" s="4" t="s">
        <v>269</v>
      </c>
      <c r="C14" s="4" t="s">
        <v>270</v>
      </c>
    </row>
    <row r="15" spans="1:3">
      <c r="A15" s="4" t="s">
        <v>66</v>
      </c>
      <c r="B15" s="4" t="s">
        <v>32</v>
      </c>
      <c r="C15" s="4" t="s">
        <v>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16</v>
      </c>
    </row>
    <row r="2" spans="1:3">
      <c r="A2" s="3" t="s">
        <v>123</v>
      </c>
    </row>
    <row r="3" spans="1:3">
      <c r="A3" s="4" t="s">
        <v>272</v>
      </c>
      <c r="B3" s="7" t="n">
        <v>14676000</v>
      </c>
      <c r="C3" s="7" t="n">
        <v>13043000</v>
      </c>
    </row>
    <row r="4" spans="1:3">
      <c r="A4" s="4" t="s">
        <v>273</v>
      </c>
      <c r="B4" s="5" t="n">
        <v>2649000</v>
      </c>
      <c r="C4" s="5" t="n">
        <v>3217000</v>
      </c>
    </row>
    <row r="5" spans="1:3">
      <c r="A5" s="4" t="s">
        <v>28</v>
      </c>
      <c r="B5" s="4" t="s">
        <v>32</v>
      </c>
      <c r="C5" s="4" t="s">
        <v>32</v>
      </c>
    </row>
    <row r="6" spans="1:3">
      <c r="A6" s="4" t="s">
        <v>274</v>
      </c>
      <c r="B6" s="5" t="n">
        <v>-17325000</v>
      </c>
      <c r="C6" s="5" t="n">
        <v>-16260000</v>
      </c>
    </row>
    <row r="7" spans="1:3">
      <c r="A7" s="4" t="s">
        <v>66</v>
      </c>
      <c r="B7" s="4" t="s">
        <v>32</v>
      </c>
      <c r="C7" s="4" t="s">
        <v>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5</v>
      </c>
      <c r="B1" s="2" t="s">
        <v>1</v>
      </c>
    </row>
    <row r="2" spans="1:3">
      <c r="B2" s="2" t="s">
        <v>2</v>
      </c>
      <c r="C2" s="2" t="s">
        <v>16</v>
      </c>
    </row>
    <row r="3" spans="1:3">
      <c r="A3" s="3" t="s">
        <v>123</v>
      </c>
    </row>
    <row r="4" spans="1:3">
      <c r="A4" s="4" t="s">
        <v>276</v>
      </c>
      <c r="B4" s="7" t="n">
        <v>17325000</v>
      </c>
      <c r="C4" s="7" t="n">
        <v>16260000</v>
      </c>
    </row>
    <row r="5" spans="1:3">
      <c r="A5" s="4" t="s">
        <v>259</v>
      </c>
      <c r="B5" s="5" t="n">
        <v>1065000</v>
      </c>
      <c r="C5" s="7" t="n">
        <v>1122000</v>
      </c>
    </row>
    <row r="6" spans="1:3">
      <c r="A6" s="4" t="s">
        <v>277</v>
      </c>
      <c r="B6" s="7" t="n">
        <v>34129000</v>
      </c>
    </row>
    <row r="7" spans="1:3">
      <c r="A7" s="4" t="s">
        <v>278</v>
      </c>
      <c r="B7" s="4" t="s">
        <v>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J4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5"/>
    <col customWidth="1" max="18" min="18" width="14"/>
    <col customWidth="1" max="19" min="19" width="14"/>
    <col customWidth="1" max="20" min="20" width="15"/>
    <col customWidth="1" max="21" min="21" width="13"/>
    <col customWidth="1" max="22" min="22" width="15"/>
    <col customWidth="1" max="23" min="23" width="15"/>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3"/>
    <col customWidth="1" max="36" min="36" width="14"/>
  </cols>
  <sheetData>
    <row r="1" spans="1:36">
      <c r="A1" s="1" t="s">
        <v>280</v>
      </c>
      <c r="B1" s="2" t="s">
        <v>281</v>
      </c>
      <c r="C1" s="2" t="s">
        <v>2</v>
      </c>
      <c r="D1" s="2" t="s">
        <v>282</v>
      </c>
      <c r="E1" s="2" t="s">
        <v>283</v>
      </c>
      <c r="F1" s="2" t="s">
        <v>284</v>
      </c>
      <c r="G1" s="2" t="s">
        <v>285</v>
      </c>
      <c r="H1" s="2" t="s">
        <v>286</v>
      </c>
      <c r="I1" s="2" t="s">
        <v>287</v>
      </c>
      <c r="J1" s="2" t="s">
        <v>220</v>
      </c>
      <c r="K1" s="2" t="s">
        <v>16</v>
      </c>
      <c r="L1" s="2" t="s">
        <v>288</v>
      </c>
      <c r="M1" s="2" t="s">
        <v>289</v>
      </c>
      <c r="N1" s="2" t="s">
        <v>290</v>
      </c>
      <c r="O1" s="2" t="s">
        <v>291</v>
      </c>
      <c r="P1" s="2" t="s">
        <v>292</v>
      </c>
      <c r="Q1" s="2" t="s">
        <v>293</v>
      </c>
      <c r="R1" s="2" t="s">
        <v>294</v>
      </c>
      <c r="S1" s="2" t="s">
        <v>295</v>
      </c>
      <c r="T1" s="2" t="s">
        <v>296</v>
      </c>
      <c r="U1" s="2" t="s">
        <v>297</v>
      </c>
      <c r="V1" s="2" t="s">
        <v>298</v>
      </c>
      <c r="W1" s="2" t="s">
        <v>299</v>
      </c>
      <c r="X1" s="2" t="s">
        <v>300</v>
      </c>
      <c r="Y1" s="2" t="s">
        <v>301</v>
      </c>
      <c r="Z1" s="2" t="s">
        <v>302</v>
      </c>
      <c r="AA1" s="2" t="s">
        <v>303</v>
      </c>
      <c r="AB1" s="2" t="s">
        <v>221</v>
      </c>
      <c r="AC1" s="2" t="s">
        <v>304</v>
      </c>
      <c r="AD1" s="2" t="s">
        <v>16</v>
      </c>
      <c r="AE1" s="2" t="s">
        <v>305</v>
      </c>
      <c r="AF1" s="2" t="s">
        <v>2</v>
      </c>
      <c r="AG1" s="2" t="s">
        <v>16</v>
      </c>
      <c r="AH1" s="2" t="s">
        <v>295</v>
      </c>
      <c r="AI1" s="2" t="s">
        <v>306</v>
      </c>
      <c r="AJ1" s="2" t="s">
        <v>307</v>
      </c>
    </row>
    <row r="2" spans="1:36">
      <c r="A2" s="3" t="s">
        <v>308</v>
      </c>
    </row>
    <row r="3" spans="1:36">
      <c r="A3" s="4" t="s">
        <v>309</v>
      </c>
      <c r="J3" s="4" t="s">
        <v>225</v>
      </c>
    </row>
    <row r="4" spans="1:36">
      <c r="A4" s="4" t="s">
        <v>226</v>
      </c>
      <c r="J4" s="5" t="n">
        <v>5000000</v>
      </c>
    </row>
    <row r="5" spans="1:36">
      <c r="A5" s="4" t="s">
        <v>310</v>
      </c>
      <c r="AF5" s="7" t="n">
        <v>271885</v>
      </c>
    </row>
    <row r="6" spans="1:36">
      <c r="A6" s="4" t="s">
        <v>45</v>
      </c>
      <c r="C6" s="5" t="n">
        <v>250000000</v>
      </c>
      <c r="K6" s="5" t="n">
        <v>250000000</v>
      </c>
      <c r="AD6" s="5" t="n">
        <v>250000000</v>
      </c>
      <c r="AF6" s="5" t="n">
        <v>250000000</v>
      </c>
      <c r="AG6" s="5" t="n">
        <v>250000000</v>
      </c>
      <c r="AI6" s="5" t="n">
        <v>250000000</v>
      </c>
      <c r="AJ6" s="5" t="n">
        <v>100000000</v>
      </c>
    </row>
    <row r="7" spans="1:36">
      <c r="A7" s="4" t="s">
        <v>311</v>
      </c>
    </row>
    <row r="8" spans="1:36">
      <c r="A8" s="3" t="s">
        <v>308</v>
      </c>
    </row>
    <row r="9" spans="1:36">
      <c r="A9" s="4" t="s">
        <v>312</v>
      </c>
      <c r="C9" s="5" t="n">
        <v>3000000</v>
      </c>
      <c r="AF9" s="5" t="n">
        <v>3000000</v>
      </c>
    </row>
    <row r="10" spans="1:36">
      <c r="A10" s="4" t="s">
        <v>313</v>
      </c>
    </row>
    <row r="11" spans="1:36">
      <c r="A11" s="3" t="s">
        <v>308</v>
      </c>
    </row>
    <row r="12" spans="1:36">
      <c r="A12" s="4" t="s">
        <v>314</v>
      </c>
      <c r="P12" s="5" t="n">
        <v>1150000</v>
      </c>
    </row>
    <row r="13" spans="1:36">
      <c r="A13" s="4" t="s">
        <v>315</v>
      </c>
      <c r="P13" s="9" t="n">
        <v>1.75</v>
      </c>
    </row>
    <row r="14" spans="1:36">
      <c r="A14" s="4" t="s">
        <v>316</v>
      </c>
    </row>
    <row r="15" spans="1:36">
      <c r="A15" s="3" t="s">
        <v>308</v>
      </c>
    </row>
    <row r="16" spans="1:36">
      <c r="A16" s="4" t="s">
        <v>314</v>
      </c>
      <c r="P16" s="5" t="n">
        <v>400000</v>
      </c>
    </row>
    <row r="17" spans="1:36">
      <c r="A17" s="4" t="s">
        <v>315</v>
      </c>
      <c r="P17" s="9" t="n">
        <v>1.42</v>
      </c>
    </row>
    <row r="18" spans="1:36">
      <c r="A18" s="4" t="s">
        <v>317</v>
      </c>
      <c r="O18" s="5" t="n">
        <v>150000</v>
      </c>
    </row>
    <row r="19" spans="1:36">
      <c r="A19" s="4" t="s">
        <v>318</v>
      </c>
      <c r="O19" s="9" t="n">
        <v>1.42</v>
      </c>
    </row>
    <row r="20" spans="1:36">
      <c r="A20" s="4" t="s">
        <v>319</v>
      </c>
    </row>
    <row r="21" spans="1:36">
      <c r="A21" s="3" t="s">
        <v>308</v>
      </c>
    </row>
    <row r="22" spans="1:36">
      <c r="A22" s="4" t="s">
        <v>314</v>
      </c>
      <c r="P22" s="5" t="n">
        <v>450000</v>
      </c>
    </row>
    <row r="23" spans="1:36">
      <c r="A23" s="4" t="s">
        <v>315</v>
      </c>
      <c r="P23" s="7" t="n">
        <v>1</v>
      </c>
    </row>
    <row r="24" spans="1:36">
      <c r="A24" s="4" t="s">
        <v>317</v>
      </c>
      <c r="K24" s="5" t="n">
        <v>35000</v>
      </c>
    </row>
    <row r="25" spans="1:36">
      <c r="A25" s="4" t="s">
        <v>318</v>
      </c>
      <c r="K25" s="7" t="n">
        <v>1</v>
      </c>
    </row>
    <row r="26" spans="1:36">
      <c r="A26" s="4" t="s">
        <v>320</v>
      </c>
    </row>
    <row r="27" spans="1:36">
      <c r="A27" s="3" t="s">
        <v>308</v>
      </c>
    </row>
    <row r="28" spans="1:36">
      <c r="A28" s="4" t="s">
        <v>317</v>
      </c>
      <c r="H28" s="5" t="n">
        <v>150000</v>
      </c>
    </row>
    <row r="29" spans="1:36">
      <c r="A29" s="4" t="s">
        <v>318</v>
      </c>
      <c r="H29" s="9" t="n">
        <v>1.18</v>
      </c>
    </row>
    <row r="30" spans="1:36">
      <c r="A30" s="4" t="s">
        <v>321</v>
      </c>
    </row>
    <row r="31" spans="1:36">
      <c r="A31" s="3" t="s">
        <v>308</v>
      </c>
    </row>
    <row r="32" spans="1:36">
      <c r="A32" s="4" t="s">
        <v>317</v>
      </c>
      <c r="G32" s="5" t="n">
        <v>200000</v>
      </c>
    </row>
    <row r="33" spans="1:36">
      <c r="A33" s="4" t="s">
        <v>318</v>
      </c>
      <c r="G33" s="9" t="n">
        <v>1.12</v>
      </c>
    </row>
    <row r="34" spans="1:36">
      <c r="A34" s="4" t="s">
        <v>322</v>
      </c>
    </row>
    <row r="35" spans="1:36">
      <c r="A35" s="3" t="s">
        <v>308</v>
      </c>
    </row>
    <row r="36" spans="1:36">
      <c r="A36" s="4" t="s">
        <v>317</v>
      </c>
      <c r="E36" s="5" t="n">
        <v>150000</v>
      </c>
    </row>
    <row r="37" spans="1:36">
      <c r="A37" s="4" t="s">
        <v>318</v>
      </c>
      <c r="E37" s="9" t="n">
        <v>0.63</v>
      </c>
    </row>
    <row r="38" spans="1:36">
      <c r="A38" s="4" t="s">
        <v>323</v>
      </c>
    </row>
    <row r="39" spans="1:36">
      <c r="A39" s="3" t="s">
        <v>308</v>
      </c>
    </row>
    <row r="40" spans="1:36">
      <c r="A40" s="4" t="s">
        <v>317</v>
      </c>
      <c r="D40" s="5" t="n">
        <v>1002000</v>
      </c>
    </row>
    <row r="41" spans="1:36">
      <c r="A41" s="4" t="s">
        <v>318</v>
      </c>
      <c r="D41" s="9" t="n">
        <v>0.72</v>
      </c>
    </row>
    <row r="42" spans="1:36">
      <c r="A42" s="4" t="s">
        <v>324</v>
      </c>
    </row>
    <row r="43" spans="1:36">
      <c r="A43" s="3" t="s">
        <v>308</v>
      </c>
    </row>
    <row r="44" spans="1:36">
      <c r="A44" s="4" t="s">
        <v>317</v>
      </c>
      <c r="C44" s="5" t="n">
        <v>250000</v>
      </c>
    </row>
    <row r="45" spans="1:36">
      <c r="A45" s="4" t="s">
        <v>318</v>
      </c>
      <c r="C45" s="9" t="n">
        <v>1.01</v>
      </c>
    </row>
    <row r="46" spans="1:36">
      <c r="A46" s="4" t="s">
        <v>325</v>
      </c>
    </row>
    <row r="47" spans="1:36">
      <c r="A47" s="3" t="s">
        <v>308</v>
      </c>
    </row>
    <row r="48" spans="1:36">
      <c r="A48" s="4" t="s">
        <v>317</v>
      </c>
      <c r="C48" s="5" t="n">
        <v>150000</v>
      </c>
    </row>
    <row r="49" spans="1:36">
      <c r="A49" s="4" t="s">
        <v>318</v>
      </c>
      <c r="C49" s="9" t="n">
        <v>1.3</v>
      </c>
    </row>
    <row r="50" spans="1:36">
      <c r="A50" s="4" t="s">
        <v>326</v>
      </c>
    </row>
    <row r="51" spans="1:36">
      <c r="A51" s="3" t="s">
        <v>308</v>
      </c>
    </row>
    <row r="52" spans="1:36">
      <c r="A52" s="4" t="s">
        <v>327</v>
      </c>
      <c r="P52" s="5" t="n">
        <v>10416</v>
      </c>
    </row>
    <row r="53" spans="1:36">
      <c r="A53" s="4" t="s">
        <v>328</v>
      </c>
      <c r="P53" s="5" t="n">
        <v>10416</v>
      </c>
    </row>
    <row r="54" spans="1:36">
      <c r="A54" s="4" t="s">
        <v>329</v>
      </c>
      <c r="P54" s="4" t="s">
        <v>330</v>
      </c>
    </row>
    <row r="55" spans="1:36">
      <c r="A55" s="4" t="s">
        <v>331</v>
      </c>
      <c r="P55" s="4" t="s">
        <v>196</v>
      </c>
    </row>
    <row r="56" spans="1:36">
      <c r="A56" s="4" t="s">
        <v>332</v>
      </c>
      <c r="P56" s="4" t="s">
        <v>333</v>
      </c>
    </row>
    <row r="57" spans="1:36">
      <c r="A57" s="4" t="s">
        <v>334</v>
      </c>
      <c r="AG57" s="7" t="n">
        <v>23449</v>
      </c>
    </row>
    <row r="58" spans="1:36">
      <c r="A58" s="4" t="s">
        <v>335</v>
      </c>
      <c r="P58" s="9" t="n">
        <v>0.7</v>
      </c>
    </row>
    <row r="59" spans="1:36">
      <c r="A59" s="4" t="s">
        <v>336</v>
      </c>
      <c r="P59" s="7" t="n">
        <v>46897</v>
      </c>
    </row>
    <row r="60" spans="1:36">
      <c r="A60" s="4" t="s">
        <v>337</v>
      </c>
      <c r="C60" s="5" t="n">
        <v>125000</v>
      </c>
      <c r="AF60" s="5" t="n">
        <v>125000</v>
      </c>
    </row>
    <row r="61" spans="1:36">
      <c r="A61" s="4" t="s">
        <v>338</v>
      </c>
    </row>
    <row r="62" spans="1:36">
      <c r="A62" s="3" t="s">
        <v>308</v>
      </c>
    </row>
    <row r="63" spans="1:36">
      <c r="A63" s="4" t="s">
        <v>339</v>
      </c>
      <c r="Z63" s="5" t="n">
        <v>200000</v>
      </c>
    </row>
    <row r="64" spans="1:36">
      <c r="A64" s="4" t="s">
        <v>340</v>
      </c>
      <c r="Z64" s="9" t="n">
        <v>0.9</v>
      </c>
    </row>
    <row r="65" spans="1:36">
      <c r="A65" s="4" t="s">
        <v>327</v>
      </c>
      <c r="Z65" s="5" t="n">
        <v>50000</v>
      </c>
    </row>
    <row r="66" spans="1:36">
      <c r="A66" s="4" t="s">
        <v>328</v>
      </c>
      <c r="Z66" s="5" t="n">
        <v>50000</v>
      </c>
    </row>
    <row r="67" spans="1:36">
      <c r="A67" s="4" t="s">
        <v>331</v>
      </c>
      <c r="Z67" s="4" t="s">
        <v>196</v>
      </c>
    </row>
    <row r="68" spans="1:36">
      <c r="A68" s="4" t="s">
        <v>341</v>
      </c>
      <c r="Z68" s="7" t="n">
        <v>145150</v>
      </c>
    </row>
    <row r="69" spans="1:36">
      <c r="A69" s="4" t="s">
        <v>332</v>
      </c>
      <c r="Z69" s="4" t="s">
        <v>342</v>
      </c>
    </row>
    <row r="70" spans="1:36">
      <c r="A70" s="4" t="s">
        <v>334</v>
      </c>
      <c r="AF70" s="7" t="n">
        <v>0</v>
      </c>
      <c r="AG70" s="5" t="n">
        <v>16008</v>
      </c>
    </row>
    <row r="71" spans="1:36">
      <c r="A71" s="4" t="s">
        <v>343</v>
      </c>
      <c r="C71" s="5" t="n">
        <v>200000</v>
      </c>
      <c r="AF71" s="5" t="n">
        <v>200000</v>
      </c>
    </row>
    <row r="72" spans="1:36">
      <c r="A72" s="4" t="s">
        <v>344</v>
      </c>
      <c r="AF72" s="4" t="s">
        <v>345</v>
      </c>
    </row>
    <row r="73" spans="1:36">
      <c r="A73" s="4" t="s">
        <v>346</v>
      </c>
    </row>
    <row r="74" spans="1:36">
      <c r="A74" s="3" t="s">
        <v>308</v>
      </c>
    </row>
    <row r="75" spans="1:36">
      <c r="A75" s="4" t="s">
        <v>339</v>
      </c>
      <c r="W75" s="5" t="n">
        <v>200000</v>
      </c>
    </row>
    <row r="76" spans="1:36">
      <c r="A76" s="4" t="s">
        <v>340</v>
      </c>
      <c r="W76" s="9" t="n">
        <v>0.93</v>
      </c>
    </row>
    <row r="77" spans="1:36">
      <c r="A77" s="4" t="s">
        <v>328</v>
      </c>
      <c r="W77" s="5" t="n">
        <v>50000</v>
      </c>
    </row>
    <row r="78" spans="1:36">
      <c r="A78" s="4" t="s">
        <v>329</v>
      </c>
      <c r="W78" s="4" t="s">
        <v>347</v>
      </c>
    </row>
    <row r="79" spans="1:36">
      <c r="A79" s="4" t="s">
        <v>331</v>
      </c>
      <c r="W79" s="4" t="s">
        <v>348</v>
      </c>
    </row>
    <row r="80" spans="1:36">
      <c r="A80" s="4" t="s">
        <v>341</v>
      </c>
      <c r="W80" s="7" t="n">
        <v>174106</v>
      </c>
    </row>
    <row r="81" spans="1:36">
      <c r="A81" s="4" t="s">
        <v>334</v>
      </c>
      <c r="AG81" s="5" t="n">
        <v>43527</v>
      </c>
      <c r="AH81" s="7" t="n">
        <v>36251</v>
      </c>
    </row>
    <row r="82" spans="1:36">
      <c r="A82" s="4" t="s">
        <v>343</v>
      </c>
      <c r="C82" s="5" t="n">
        <v>200000</v>
      </c>
      <c r="AF82" s="5" t="n">
        <v>200000</v>
      </c>
    </row>
    <row r="83" spans="1:36">
      <c r="A83" s="4" t="s">
        <v>349</v>
      </c>
    </row>
    <row r="84" spans="1:36">
      <c r="A84" s="3" t="s">
        <v>308</v>
      </c>
    </row>
    <row r="85" spans="1:36">
      <c r="A85" s="4" t="s">
        <v>339</v>
      </c>
      <c r="Y85" s="5" t="n">
        <v>75000</v>
      </c>
    </row>
    <row r="86" spans="1:36">
      <c r="A86" s="4" t="s">
        <v>340</v>
      </c>
      <c r="Y86" s="9" t="n">
        <v>1.16</v>
      </c>
    </row>
    <row r="87" spans="1:36">
      <c r="A87" s="4" t="s">
        <v>328</v>
      </c>
      <c r="Y87" s="5" t="n">
        <v>9375</v>
      </c>
    </row>
    <row r="88" spans="1:36">
      <c r="A88" s="4" t="s">
        <v>331</v>
      </c>
      <c r="Y88" s="4" t="s">
        <v>348</v>
      </c>
    </row>
    <row r="89" spans="1:36">
      <c r="A89" s="4" t="s">
        <v>341</v>
      </c>
      <c r="Y89" s="7" t="n">
        <v>81076</v>
      </c>
    </row>
    <row r="90" spans="1:36">
      <c r="A90" s="4" t="s">
        <v>334</v>
      </c>
      <c r="AF90" s="7" t="n">
        <v>0</v>
      </c>
      <c r="AG90" s="5" t="n">
        <v>6551</v>
      </c>
    </row>
    <row r="91" spans="1:36">
      <c r="A91" s="4" t="s">
        <v>314</v>
      </c>
      <c r="L91" s="5" t="n">
        <v>75000</v>
      </c>
    </row>
    <row r="92" spans="1:36">
      <c r="A92" s="4" t="s">
        <v>344</v>
      </c>
      <c r="AF92" s="4" t="s">
        <v>350</v>
      </c>
    </row>
    <row r="93" spans="1:36">
      <c r="A93" s="4" t="s">
        <v>351</v>
      </c>
    </row>
    <row r="94" spans="1:36">
      <c r="A94" s="3" t="s">
        <v>308</v>
      </c>
    </row>
    <row r="95" spans="1:36">
      <c r="A95" s="4" t="s">
        <v>339</v>
      </c>
      <c r="AA95" s="5" t="n">
        <v>100000</v>
      </c>
    </row>
    <row r="96" spans="1:36">
      <c r="A96" s="4" t="s">
        <v>340</v>
      </c>
      <c r="AA96" s="7" t="n">
        <v>1</v>
      </c>
    </row>
    <row r="97" spans="1:36">
      <c r="A97" s="4" t="s">
        <v>327</v>
      </c>
      <c r="AA97" s="5" t="n">
        <v>25000</v>
      </c>
    </row>
    <row r="98" spans="1:36">
      <c r="A98" s="4" t="s">
        <v>328</v>
      </c>
      <c r="AA98" s="5" t="n">
        <v>25000</v>
      </c>
    </row>
    <row r="99" spans="1:36">
      <c r="A99" s="4" t="s">
        <v>331</v>
      </c>
      <c r="N99" s="4" t="s">
        <v>196</v>
      </c>
      <c r="AA99" s="4" t="s">
        <v>342</v>
      </c>
    </row>
    <row r="100" spans="1:36">
      <c r="A100" s="4" t="s">
        <v>332</v>
      </c>
      <c r="AA100" s="4" t="s">
        <v>342</v>
      </c>
    </row>
    <row r="101" spans="1:36">
      <c r="A101" s="4" t="s">
        <v>352</v>
      </c>
      <c r="N101" s="7" t="n">
        <v>33393</v>
      </c>
    </row>
    <row r="102" spans="1:36">
      <c r="A102" s="4" t="s">
        <v>334</v>
      </c>
      <c r="AF102" s="7" t="n">
        <v>0</v>
      </c>
      <c r="AG102" s="5" t="n">
        <v>33393</v>
      </c>
    </row>
    <row r="103" spans="1:36">
      <c r="A103" s="4" t="s">
        <v>343</v>
      </c>
      <c r="C103" s="5" t="n">
        <v>100000</v>
      </c>
      <c r="AF103" s="5" t="n">
        <v>100000</v>
      </c>
    </row>
    <row r="104" spans="1:36">
      <c r="A104" s="4" t="s">
        <v>353</v>
      </c>
      <c r="N104" s="7" t="n">
        <v>33393</v>
      </c>
    </row>
    <row r="105" spans="1:36">
      <c r="A105" s="4" t="s">
        <v>354</v>
      </c>
    </row>
    <row r="106" spans="1:36">
      <c r="A106" s="3" t="s">
        <v>308</v>
      </c>
    </row>
    <row r="107" spans="1:36">
      <c r="A107" s="4" t="s">
        <v>317</v>
      </c>
      <c r="R107" s="5" t="n">
        <v>487500</v>
      </c>
    </row>
    <row r="108" spans="1:36">
      <c r="A108" s="4" t="s">
        <v>355</v>
      </c>
      <c r="R108" s="9" t="n">
        <v>1.51</v>
      </c>
    </row>
    <row r="109" spans="1:36">
      <c r="A109" s="4" t="s">
        <v>356</v>
      </c>
    </row>
    <row r="110" spans="1:36">
      <c r="A110" s="3" t="s">
        <v>308</v>
      </c>
    </row>
    <row r="111" spans="1:36">
      <c r="A111" s="4" t="s">
        <v>339</v>
      </c>
      <c r="V111" s="5" t="n">
        <v>30000</v>
      </c>
    </row>
    <row r="112" spans="1:36">
      <c r="A112" s="4" t="s">
        <v>340</v>
      </c>
      <c r="V112" s="9" t="n">
        <v>0.92</v>
      </c>
    </row>
    <row r="113" spans="1:36">
      <c r="A113" s="4" t="s">
        <v>328</v>
      </c>
      <c r="V113" s="5" t="n">
        <v>3750</v>
      </c>
    </row>
    <row r="114" spans="1:36">
      <c r="A114" s="4" t="s">
        <v>331</v>
      </c>
      <c r="V114" s="4" t="s">
        <v>348</v>
      </c>
    </row>
    <row r="115" spans="1:36">
      <c r="A115" s="4" t="s">
        <v>341</v>
      </c>
      <c r="V115" s="7" t="n">
        <v>23304</v>
      </c>
    </row>
    <row r="116" spans="1:36">
      <c r="A116" s="4" t="s">
        <v>334</v>
      </c>
      <c r="AF116" s="7" t="n">
        <v>1552</v>
      </c>
      <c r="AG116" s="5" t="n">
        <v>11652</v>
      </c>
    </row>
    <row r="117" spans="1:36">
      <c r="A117" s="4" t="s">
        <v>343</v>
      </c>
      <c r="C117" s="5" t="n">
        <v>30000</v>
      </c>
      <c r="AF117" s="5" t="n">
        <v>30000</v>
      </c>
    </row>
    <row r="118" spans="1:36">
      <c r="A118" s="4" t="s">
        <v>344</v>
      </c>
      <c r="AF118" s="4" t="s">
        <v>350</v>
      </c>
    </row>
    <row r="119" spans="1:36">
      <c r="A119" s="4" t="s">
        <v>357</v>
      </c>
    </row>
    <row r="120" spans="1:36">
      <c r="A120" s="3" t="s">
        <v>308</v>
      </c>
    </row>
    <row r="121" spans="1:36">
      <c r="A121" s="4" t="s">
        <v>339</v>
      </c>
      <c r="V121" s="5" t="n">
        <v>75000</v>
      </c>
    </row>
    <row r="122" spans="1:36">
      <c r="A122" s="4" t="s">
        <v>340</v>
      </c>
      <c r="V122" s="9" t="n">
        <v>0.92</v>
      </c>
    </row>
    <row r="123" spans="1:36">
      <c r="A123" s="4" t="s">
        <v>328</v>
      </c>
      <c r="V123" s="5" t="n">
        <v>9375</v>
      </c>
    </row>
    <row r="124" spans="1:36">
      <c r="A124" s="4" t="s">
        <v>331</v>
      </c>
      <c r="V124" s="4" t="s">
        <v>348</v>
      </c>
    </row>
    <row r="125" spans="1:36">
      <c r="A125" s="4" t="s">
        <v>341</v>
      </c>
      <c r="V125" s="7" t="n">
        <v>58384</v>
      </c>
    </row>
    <row r="126" spans="1:36">
      <c r="A126" s="4" t="s">
        <v>334</v>
      </c>
      <c r="AF126" s="7" t="n">
        <v>4363</v>
      </c>
      <c r="AG126" s="5" t="n">
        <v>29192</v>
      </c>
    </row>
    <row r="127" spans="1:36">
      <c r="A127" s="4" t="s">
        <v>343</v>
      </c>
      <c r="C127" s="5" t="n">
        <v>75000</v>
      </c>
      <c r="AF127" s="5" t="n">
        <v>75000</v>
      </c>
    </row>
    <row r="128" spans="1:36">
      <c r="A128" s="4" t="s">
        <v>344</v>
      </c>
      <c r="AF128" s="4" t="s">
        <v>350</v>
      </c>
    </row>
    <row r="129" spans="1:36">
      <c r="A129" s="4" t="s">
        <v>358</v>
      </c>
    </row>
    <row r="130" spans="1:36">
      <c r="A130" s="3" t="s">
        <v>308</v>
      </c>
    </row>
    <row r="131" spans="1:36">
      <c r="A131" s="4" t="s">
        <v>339</v>
      </c>
      <c r="V131" s="5" t="n">
        <v>50000</v>
      </c>
    </row>
    <row r="132" spans="1:36">
      <c r="A132" s="4" t="s">
        <v>340</v>
      </c>
      <c r="V132" s="9" t="n">
        <v>0.92</v>
      </c>
    </row>
    <row r="133" spans="1:36">
      <c r="A133" s="4" t="s">
        <v>328</v>
      </c>
      <c r="V133" s="5" t="n">
        <v>6250</v>
      </c>
    </row>
    <row r="134" spans="1:36">
      <c r="A134" s="4" t="s">
        <v>331</v>
      </c>
      <c r="V134" s="4" t="s">
        <v>348</v>
      </c>
    </row>
    <row r="135" spans="1:36">
      <c r="A135" s="4" t="s">
        <v>341</v>
      </c>
      <c r="V135" s="7" t="n">
        <v>38922</v>
      </c>
    </row>
    <row r="136" spans="1:36">
      <c r="A136" s="4" t="s">
        <v>334</v>
      </c>
      <c r="AF136" s="7" t="n">
        <v>3331</v>
      </c>
      <c r="AG136" s="5" t="n">
        <v>19427</v>
      </c>
    </row>
    <row r="137" spans="1:36">
      <c r="A137" s="4" t="s">
        <v>343</v>
      </c>
      <c r="C137" s="5" t="n">
        <v>50000</v>
      </c>
      <c r="AF137" s="5" t="n">
        <v>50000</v>
      </c>
    </row>
    <row r="138" spans="1:36">
      <c r="A138" s="4" t="s">
        <v>344</v>
      </c>
      <c r="AF138" s="4" t="s">
        <v>350</v>
      </c>
    </row>
    <row r="139" spans="1:36">
      <c r="A139" s="4" t="s">
        <v>359</v>
      </c>
    </row>
    <row r="140" spans="1:36">
      <c r="A140" s="3" t="s">
        <v>308</v>
      </c>
    </row>
    <row r="141" spans="1:36">
      <c r="A141" s="4" t="s">
        <v>339</v>
      </c>
      <c r="V141" s="5" t="n">
        <v>125000</v>
      </c>
    </row>
    <row r="142" spans="1:36">
      <c r="A142" s="4" t="s">
        <v>340</v>
      </c>
      <c r="V142" s="9" t="n">
        <v>0.92</v>
      </c>
    </row>
    <row r="143" spans="1:36">
      <c r="A143" s="4" t="s">
        <v>328</v>
      </c>
      <c r="V143" s="5" t="n">
        <v>15625</v>
      </c>
    </row>
    <row r="144" spans="1:36">
      <c r="A144" s="4" t="s">
        <v>329</v>
      </c>
      <c r="V144" s="4" t="s">
        <v>360</v>
      </c>
    </row>
    <row r="145" spans="1:36">
      <c r="A145" s="4" t="s">
        <v>331</v>
      </c>
      <c r="V145" s="4" t="s">
        <v>348</v>
      </c>
    </row>
    <row r="146" spans="1:36">
      <c r="A146" s="4" t="s">
        <v>341</v>
      </c>
      <c r="V146" s="7" t="n">
        <v>96211</v>
      </c>
    </row>
    <row r="147" spans="1:36">
      <c r="A147" s="4" t="s">
        <v>334</v>
      </c>
      <c r="AF147" s="7" t="n">
        <v>0</v>
      </c>
      <c r="AG147" s="5" t="n">
        <v>24183</v>
      </c>
    </row>
    <row r="148" spans="1:36">
      <c r="A148" s="4" t="s">
        <v>314</v>
      </c>
      <c r="L148" s="5" t="n">
        <v>93750</v>
      </c>
      <c r="O148" s="5" t="n">
        <v>31250</v>
      </c>
    </row>
    <row r="149" spans="1:36">
      <c r="A149" s="4" t="s">
        <v>344</v>
      </c>
      <c r="AF149" s="4" t="s">
        <v>350</v>
      </c>
    </row>
    <row r="150" spans="1:36">
      <c r="A150" s="4" t="s">
        <v>361</v>
      </c>
    </row>
    <row r="151" spans="1:36">
      <c r="A151" s="3" t="s">
        <v>308</v>
      </c>
    </row>
    <row r="152" spans="1:36">
      <c r="A152" s="4" t="s">
        <v>339</v>
      </c>
      <c r="V152" s="5" t="n">
        <v>30000</v>
      </c>
    </row>
    <row r="153" spans="1:36">
      <c r="A153" s="4" t="s">
        <v>340</v>
      </c>
      <c r="V153" s="9" t="n">
        <v>0.92</v>
      </c>
    </row>
    <row r="154" spans="1:36">
      <c r="A154" s="4" t="s">
        <v>328</v>
      </c>
      <c r="V154" s="5" t="n">
        <v>7500</v>
      </c>
    </row>
    <row r="155" spans="1:36">
      <c r="A155" s="4" t="s">
        <v>329</v>
      </c>
      <c r="V155" s="4" t="s">
        <v>360</v>
      </c>
    </row>
    <row r="156" spans="1:36">
      <c r="A156" s="4" t="s">
        <v>331</v>
      </c>
      <c r="V156" s="4" t="s">
        <v>348</v>
      </c>
    </row>
    <row r="157" spans="1:36">
      <c r="A157" s="4" t="s">
        <v>341</v>
      </c>
      <c r="V157" s="7" t="n">
        <v>22222</v>
      </c>
    </row>
    <row r="158" spans="1:36">
      <c r="A158" s="4" t="s">
        <v>334</v>
      </c>
      <c r="AF158" s="7" t="n">
        <v>0</v>
      </c>
      <c r="AG158" s="5" t="n">
        <v>60</v>
      </c>
    </row>
    <row r="159" spans="1:36">
      <c r="A159" s="4" t="s">
        <v>343</v>
      </c>
      <c r="C159" s="5" t="n">
        <v>30000</v>
      </c>
      <c r="AF159" s="5" t="n">
        <v>30000</v>
      </c>
    </row>
    <row r="160" spans="1:36">
      <c r="A160" s="4" t="s">
        <v>344</v>
      </c>
      <c r="AF160" s="4" t="s">
        <v>350</v>
      </c>
    </row>
    <row r="161" spans="1:36">
      <c r="A161" s="4" t="s">
        <v>362</v>
      </c>
    </row>
    <row r="162" spans="1:36">
      <c r="A162" s="3" t="s">
        <v>308</v>
      </c>
    </row>
    <row r="163" spans="1:36">
      <c r="A163" s="4" t="s">
        <v>339</v>
      </c>
      <c r="V163" s="5" t="n">
        <v>40000</v>
      </c>
    </row>
    <row r="164" spans="1:36">
      <c r="A164" s="4" t="s">
        <v>340</v>
      </c>
      <c r="V164" s="9" t="n">
        <v>0.92</v>
      </c>
    </row>
    <row r="165" spans="1:36">
      <c r="A165" s="4" t="s">
        <v>328</v>
      </c>
      <c r="V165" s="5" t="n">
        <v>10000</v>
      </c>
    </row>
    <row r="166" spans="1:36">
      <c r="A166" s="4" t="s">
        <v>329</v>
      </c>
      <c r="V166" s="4" t="s">
        <v>360</v>
      </c>
    </row>
    <row r="167" spans="1:36">
      <c r="A167" s="4" t="s">
        <v>331</v>
      </c>
      <c r="V167" s="4" t="s">
        <v>348</v>
      </c>
    </row>
    <row r="168" spans="1:36">
      <c r="A168" s="4" t="s">
        <v>341</v>
      </c>
      <c r="V168" s="7" t="n">
        <v>29630</v>
      </c>
    </row>
    <row r="169" spans="1:36">
      <c r="A169" s="4" t="s">
        <v>334</v>
      </c>
      <c r="AF169" s="7" t="n">
        <v>0</v>
      </c>
      <c r="AG169" s="5" t="n">
        <v>80</v>
      </c>
    </row>
    <row r="170" spans="1:36">
      <c r="A170" s="4" t="s">
        <v>343</v>
      </c>
      <c r="C170" s="5" t="n">
        <v>40000</v>
      </c>
      <c r="AF170" s="5" t="n">
        <v>40000</v>
      </c>
    </row>
    <row r="171" spans="1:36">
      <c r="A171" s="4" t="s">
        <v>344</v>
      </c>
      <c r="AF171" s="4" t="s">
        <v>350</v>
      </c>
    </row>
    <row r="172" spans="1:36">
      <c r="A172" s="4" t="s">
        <v>363</v>
      </c>
    </row>
    <row r="173" spans="1:36">
      <c r="A173" s="3" t="s">
        <v>308</v>
      </c>
    </row>
    <row r="174" spans="1:36">
      <c r="A174" s="4" t="s">
        <v>339</v>
      </c>
      <c r="U174" s="5" t="n">
        <v>200000</v>
      </c>
    </row>
    <row r="175" spans="1:36">
      <c r="A175" s="4" t="s">
        <v>340</v>
      </c>
      <c r="U175" s="8" t="n">
        <v>0.763</v>
      </c>
    </row>
    <row r="176" spans="1:36">
      <c r="A176" s="4" t="s">
        <v>327</v>
      </c>
      <c r="U176" s="5" t="n">
        <v>50000</v>
      </c>
    </row>
    <row r="177" spans="1:36">
      <c r="A177" s="4" t="s">
        <v>328</v>
      </c>
      <c r="U177" s="5" t="n">
        <v>50000</v>
      </c>
    </row>
    <row r="178" spans="1:36">
      <c r="A178" s="4" t="s">
        <v>331</v>
      </c>
      <c r="U178" s="4" t="s">
        <v>348</v>
      </c>
    </row>
    <row r="179" spans="1:36">
      <c r="A179" s="4" t="s">
        <v>341</v>
      </c>
      <c r="U179" s="7" t="n">
        <v>122515</v>
      </c>
    </row>
    <row r="180" spans="1:36">
      <c r="A180" s="4" t="s">
        <v>334</v>
      </c>
      <c r="AF180" s="7" t="n">
        <v>30712</v>
      </c>
      <c r="AG180" s="5" t="n">
        <v>30628</v>
      </c>
    </row>
    <row r="181" spans="1:36">
      <c r="A181" s="4" t="s">
        <v>343</v>
      </c>
      <c r="C181" s="5" t="n">
        <v>200000</v>
      </c>
      <c r="AF181" s="5" t="n">
        <v>200000</v>
      </c>
    </row>
    <row r="182" spans="1:36">
      <c r="A182" s="4" t="s">
        <v>344</v>
      </c>
      <c r="AF182" s="4" t="s">
        <v>364</v>
      </c>
    </row>
    <row r="183" spans="1:36">
      <c r="A183" s="4" t="s">
        <v>365</v>
      </c>
    </row>
    <row r="184" spans="1:36">
      <c r="A184" s="3" t="s">
        <v>308</v>
      </c>
    </row>
    <row r="185" spans="1:36">
      <c r="A185" s="4" t="s">
        <v>339</v>
      </c>
      <c r="T185" s="5" t="n">
        <v>100000</v>
      </c>
    </row>
    <row r="186" spans="1:36">
      <c r="A186" s="4" t="s">
        <v>340</v>
      </c>
      <c r="T186" s="9" t="n">
        <v>0.95</v>
      </c>
    </row>
    <row r="187" spans="1:36">
      <c r="A187" s="4" t="s">
        <v>327</v>
      </c>
      <c r="T187" s="5" t="n">
        <v>8333</v>
      </c>
    </row>
    <row r="188" spans="1:36">
      <c r="A188" s="4" t="s">
        <v>328</v>
      </c>
      <c r="T188" s="5" t="n">
        <v>8337</v>
      </c>
    </row>
    <row r="189" spans="1:36">
      <c r="A189" s="4" t="s">
        <v>329</v>
      </c>
      <c r="T189" s="4" t="s">
        <v>366</v>
      </c>
    </row>
    <row r="190" spans="1:36">
      <c r="A190" s="4" t="s">
        <v>331</v>
      </c>
      <c r="T190" s="4" t="s">
        <v>196</v>
      </c>
    </row>
    <row r="191" spans="1:36">
      <c r="A191" s="4" t="s">
        <v>341</v>
      </c>
      <c r="T191" s="7" t="n">
        <v>53288</v>
      </c>
    </row>
    <row r="192" spans="1:36">
      <c r="A192" s="4" t="s">
        <v>332</v>
      </c>
      <c r="T192" s="4" t="s">
        <v>333</v>
      </c>
    </row>
    <row r="193" spans="1:36">
      <c r="A193" s="4" t="s">
        <v>334</v>
      </c>
      <c r="AF193" s="7" t="n">
        <v>0</v>
      </c>
      <c r="AG193" s="5" t="n">
        <v>21238</v>
      </c>
    </row>
    <row r="194" spans="1:36">
      <c r="A194" s="4" t="s">
        <v>344</v>
      </c>
      <c r="AF194" s="4" t="s">
        <v>367</v>
      </c>
    </row>
    <row r="195" spans="1:36">
      <c r="A195" s="4" t="s">
        <v>337</v>
      </c>
      <c r="C195" s="5" t="n">
        <v>100000</v>
      </c>
      <c r="AF195" s="5" t="n">
        <v>100000</v>
      </c>
    </row>
    <row r="196" spans="1:36">
      <c r="A196" s="4" t="s">
        <v>368</v>
      </c>
    </row>
    <row r="197" spans="1:36">
      <c r="A197" s="3" t="s">
        <v>308</v>
      </c>
    </row>
    <row r="198" spans="1:36">
      <c r="A198" s="4" t="s">
        <v>327</v>
      </c>
      <c r="S198" s="5" t="n">
        <v>25000</v>
      </c>
    </row>
    <row r="199" spans="1:36">
      <c r="A199" s="4" t="s">
        <v>328</v>
      </c>
      <c r="S199" s="5" t="n">
        <v>7500</v>
      </c>
    </row>
    <row r="200" spans="1:36">
      <c r="A200" s="4" t="s">
        <v>331</v>
      </c>
      <c r="S200" s="4" t="s">
        <v>196</v>
      </c>
    </row>
    <row r="201" spans="1:36">
      <c r="A201" s="4" t="s">
        <v>334</v>
      </c>
      <c r="AF201" s="7" t="n">
        <v>0</v>
      </c>
      <c r="AG201" s="5" t="n">
        <v>46576</v>
      </c>
    </row>
    <row r="202" spans="1:36">
      <c r="A202" s="4" t="s">
        <v>369</v>
      </c>
      <c r="S202" s="5" t="n">
        <v>100000</v>
      </c>
      <c r="AH202" s="5" t="n">
        <v>100000</v>
      </c>
    </row>
    <row r="203" spans="1:36">
      <c r="A203" s="4" t="s">
        <v>355</v>
      </c>
      <c r="S203" s="9" t="n">
        <v>0.77</v>
      </c>
      <c r="AH203" s="9" t="n">
        <v>0.77</v>
      </c>
    </row>
    <row r="204" spans="1:36">
      <c r="A204" s="4" t="s">
        <v>336</v>
      </c>
      <c r="S204" s="7" t="n">
        <v>46576</v>
      </c>
      <c r="AH204" s="7" t="n">
        <v>46576</v>
      </c>
    </row>
    <row r="205" spans="1:36">
      <c r="A205" s="4" t="s">
        <v>337</v>
      </c>
      <c r="C205" s="5" t="n">
        <v>100000</v>
      </c>
      <c r="AF205" s="5" t="n">
        <v>100000</v>
      </c>
    </row>
    <row r="206" spans="1:36">
      <c r="A206" s="4" t="s">
        <v>370</v>
      </c>
      <c r="S206" s="9" t="n">
        <v>0.77</v>
      </c>
    </row>
    <row r="207" spans="1:36">
      <c r="A207" s="4" t="s">
        <v>371</v>
      </c>
    </row>
    <row r="208" spans="1:36">
      <c r="A208" s="3" t="s">
        <v>308</v>
      </c>
    </row>
    <row r="209" spans="1:36">
      <c r="A209" s="4" t="s">
        <v>339</v>
      </c>
      <c r="S209" s="5" t="n">
        <v>15000</v>
      </c>
    </row>
    <row r="210" spans="1:36">
      <c r="A210" s="4" t="s">
        <v>340</v>
      </c>
      <c r="S210" s="9" t="n">
        <v>0.77</v>
      </c>
    </row>
    <row r="211" spans="1:36">
      <c r="A211" s="4" t="s">
        <v>327</v>
      </c>
      <c r="S211" s="5" t="n">
        <v>7500</v>
      </c>
    </row>
    <row r="212" spans="1:36">
      <c r="A212" s="4" t="s">
        <v>328</v>
      </c>
      <c r="S212" s="5" t="n">
        <v>7500</v>
      </c>
    </row>
    <row r="213" spans="1:36">
      <c r="A213" s="4" t="s">
        <v>331</v>
      </c>
      <c r="S213" s="4" t="s">
        <v>348</v>
      </c>
    </row>
    <row r="214" spans="1:36">
      <c r="A214" s="4" t="s">
        <v>341</v>
      </c>
      <c r="S214" s="7" t="n">
        <v>7362</v>
      </c>
    </row>
    <row r="215" spans="1:36">
      <c r="A215" s="4" t="s">
        <v>332</v>
      </c>
      <c r="S215" s="4" t="s">
        <v>372</v>
      </c>
    </row>
    <row r="216" spans="1:36">
      <c r="A216" s="4" t="s">
        <v>334</v>
      </c>
      <c r="AF216" s="7" t="n">
        <v>0</v>
      </c>
      <c r="AG216" s="5" t="n">
        <v>7362</v>
      </c>
    </row>
    <row r="217" spans="1:36">
      <c r="A217" s="4" t="s">
        <v>343</v>
      </c>
      <c r="C217" s="5" t="n">
        <v>2500</v>
      </c>
      <c r="AF217" s="5" t="n">
        <v>2500</v>
      </c>
    </row>
    <row r="218" spans="1:36">
      <c r="A218" s="4" t="s">
        <v>373</v>
      </c>
    </row>
    <row r="219" spans="1:36">
      <c r="A219" s="3" t="s">
        <v>308</v>
      </c>
    </row>
    <row r="220" spans="1:36">
      <c r="A220" s="4" t="s">
        <v>331</v>
      </c>
      <c r="Q220" s="4" t="s">
        <v>348</v>
      </c>
    </row>
    <row r="221" spans="1:36">
      <c r="A221" s="4" t="s">
        <v>334</v>
      </c>
      <c r="AG221" s="5" t="n">
        <v>1231</v>
      </c>
    </row>
    <row r="222" spans="1:36">
      <c r="A222" s="4" t="s">
        <v>370</v>
      </c>
      <c r="Q222" s="9" t="n">
        <v>0.8</v>
      </c>
    </row>
    <row r="223" spans="1:36">
      <c r="A223" s="4" t="s">
        <v>374</v>
      </c>
      <c r="Q223" s="7" t="n">
        <v>1231</v>
      </c>
    </row>
    <row r="224" spans="1:36">
      <c r="A224" s="4" t="s">
        <v>375</v>
      </c>
      <c r="Q224" s="5" t="n">
        <v>2500</v>
      </c>
    </row>
    <row r="225" spans="1:36">
      <c r="A225" s="4" t="s">
        <v>376</v>
      </c>
    </row>
    <row r="226" spans="1:36">
      <c r="A226" s="3" t="s">
        <v>308</v>
      </c>
    </row>
    <row r="227" spans="1:36">
      <c r="A227" s="4" t="s">
        <v>377</v>
      </c>
      <c r="AE227" s="5" t="n">
        <v>20</v>
      </c>
    </row>
    <row r="228" spans="1:36">
      <c r="A228" s="4" t="s">
        <v>378</v>
      </c>
      <c r="AE228" s="5" t="n">
        <v>100000</v>
      </c>
    </row>
    <row r="229" spans="1:36">
      <c r="A229" s="4" t="s">
        <v>379</v>
      </c>
      <c r="AE229" s="5" t="n">
        <v>2816199</v>
      </c>
    </row>
    <row r="230" spans="1:36">
      <c r="A230" s="4" t="s">
        <v>380</v>
      </c>
    </row>
    <row r="231" spans="1:36">
      <c r="A231" s="3" t="s">
        <v>308</v>
      </c>
    </row>
    <row r="232" spans="1:36">
      <c r="A232" s="4" t="s">
        <v>355</v>
      </c>
      <c r="C232" s="9" t="n">
        <v>0.85</v>
      </c>
      <c r="AF232" s="9" t="n">
        <v>0.85</v>
      </c>
    </row>
    <row r="233" spans="1:36">
      <c r="A233" s="4" t="s">
        <v>337</v>
      </c>
      <c r="C233" s="5" t="n">
        <v>1408102</v>
      </c>
      <c r="AF233" s="5" t="n">
        <v>1408102</v>
      </c>
    </row>
    <row r="234" spans="1:36">
      <c r="A234" s="4" t="s">
        <v>381</v>
      </c>
    </row>
    <row r="235" spans="1:36">
      <c r="A235" s="3" t="s">
        <v>308</v>
      </c>
    </row>
    <row r="236" spans="1:36">
      <c r="A236" s="4" t="s">
        <v>355</v>
      </c>
      <c r="C236" s="9" t="n">
        <v>1.02</v>
      </c>
      <c r="AF236" s="9" t="n">
        <v>1.02</v>
      </c>
    </row>
    <row r="237" spans="1:36">
      <c r="A237" s="4" t="s">
        <v>337</v>
      </c>
      <c r="C237" s="5" t="n">
        <v>1408097</v>
      </c>
      <c r="AF237" s="5" t="n">
        <v>1408097</v>
      </c>
    </row>
    <row r="238" spans="1:36">
      <c r="A238" s="4" t="s">
        <v>382</v>
      </c>
    </row>
    <row r="239" spans="1:36">
      <c r="A239" s="3" t="s">
        <v>308</v>
      </c>
    </row>
    <row r="240" spans="1:36">
      <c r="A240" s="4" t="s">
        <v>355</v>
      </c>
      <c r="C240" s="9" t="n">
        <v>0.8</v>
      </c>
      <c r="AF240" s="9" t="n">
        <v>0.8</v>
      </c>
    </row>
    <row r="241" spans="1:36">
      <c r="A241" s="4" t="s">
        <v>337</v>
      </c>
      <c r="C241" s="5" t="n">
        <v>3977568</v>
      </c>
      <c r="AF241" s="5" t="n">
        <v>3977568</v>
      </c>
    </row>
    <row r="242" spans="1:36">
      <c r="A242" s="4" t="s">
        <v>378</v>
      </c>
      <c r="AD242" s="5" t="n">
        <v>50000</v>
      </c>
    </row>
    <row r="243" spans="1:36">
      <c r="A243" s="4" t="s">
        <v>383</v>
      </c>
    </row>
    <row r="244" spans="1:36">
      <c r="A244" s="3" t="s">
        <v>308</v>
      </c>
    </row>
    <row r="245" spans="1:36">
      <c r="A245" s="4" t="s">
        <v>355</v>
      </c>
      <c r="AE245" s="9" t="n">
        <v>0.85</v>
      </c>
    </row>
    <row r="246" spans="1:36">
      <c r="A246" s="4" t="s">
        <v>384</v>
      </c>
    </row>
    <row r="247" spans="1:36">
      <c r="A247" s="3" t="s">
        <v>308</v>
      </c>
    </row>
    <row r="248" spans="1:36">
      <c r="A248" s="4" t="s">
        <v>355</v>
      </c>
      <c r="AE248" s="9" t="n">
        <v>1.02</v>
      </c>
    </row>
    <row r="249" spans="1:36">
      <c r="A249" s="4" t="s">
        <v>385</v>
      </c>
    </row>
    <row r="250" spans="1:36">
      <c r="A250" s="3" t="s">
        <v>308</v>
      </c>
    </row>
    <row r="251" spans="1:36">
      <c r="A251" s="4" t="s">
        <v>339</v>
      </c>
      <c r="P251" s="5" t="n">
        <v>2100000</v>
      </c>
    </row>
    <row r="252" spans="1:36">
      <c r="A252" s="4" t="s">
        <v>331</v>
      </c>
      <c r="P252" s="4" t="s">
        <v>348</v>
      </c>
    </row>
    <row r="253" spans="1:36">
      <c r="A253" s="4" t="s">
        <v>334</v>
      </c>
      <c r="AG253" s="5" t="n">
        <v>931284</v>
      </c>
    </row>
    <row r="254" spans="1:36">
      <c r="A254" s="4" t="s">
        <v>343</v>
      </c>
      <c r="C254" s="5" t="n">
        <v>2100000</v>
      </c>
      <c r="AF254" s="5" t="n">
        <v>2100000</v>
      </c>
    </row>
    <row r="255" spans="1:36">
      <c r="A255" s="4" t="s">
        <v>370</v>
      </c>
      <c r="P255" s="9" t="n">
        <v>0.7</v>
      </c>
    </row>
    <row r="256" spans="1:36">
      <c r="A256" s="4" t="s">
        <v>374</v>
      </c>
      <c r="P256" s="7" t="n">
        <v>931284</v>
      </c>
    </row>
    <row r="257" spans="1:36">
      <c r="A257" s="4" t="s">
        <v>386</v>
      </c>
    </row>
    <row r="258" spans="1:36">
      <c r="A258" s="3" t="s">
        <v>308</v>
      </c>
    </row>
    <row r="259" spans="1:36">
      <c r="A259" s="4" t="s">
        <v>339</v>
      </c>
      <c r="O259" s="5" t="n">
        <v>50000</v>
      </c>
    </row>
    <row r="260" spans="1:36">
      <c r="A260" s="4" t="s">
        <v>327</v>
      </c>
      <c r="O260" s="5" t="n">
        <v>12500</v>
      </c>
    </row>
    <row r="261" spans="1:36">
      <c r="A261" s="4" t="s">
        <v>328</v>
      </c>
      <c r="O261" s="5" t="n">
        <v>12500</v>
      </c>
    </row>
    <row r="262" spans="1:36">
      <c r="A262" s="4" t="s">
        <v>331</v>
      </c>
      <c r="O262" s="4" t="s">
        <v>348</v>
      </c>
    </row>
    <row r="263" spans="1:36">
      <c r="A263" s="4" t="s">
        <v>334</v>
      </c>
      <c r="AG263" s="5" t="n">
        <v>12727</v>
      </c>
    </row>
    <row r="264" spans="1:36">
      <c r="A264" s="4" t="s">
        <v>343</v>
      </c>
      <c r="C264" s="5" t="n">
        <v>50000</v>
      </c>
      <c r="AF264" s="5" t="n">
        <v>50000</v>
      </c>
    </row>
    <row r="265" spans="1:36">
      <c r="A265" s="4" t="s">
        <v>370</v>
      </c>
      <c r="O265" s="9" t="n">
        <v>0.67</v>
      </c>
    </row>
    <row r="266" spans="1:36">
      <c r="A266" s="4" t="s">
        <v>374</v>
      </c>
      <c r="O266" s="7" t="n">
        <v>19930</v>
      </c>
    </row>
    <row r="267" spans="1:36">
      <c r="A267" s="4" t="s">
        <v>387</v>
      </c>
    </row>
    <row r="268" spans="1:36">
      <c r="A268" s="3" t="s">
        <v>308</v>
      </c>
    </row>
    <row r="269" spans="1:36">
      <c r="A269" s="4" t="s">
        <v>339</v>
      </c>
      <c r="O269" s="5" t="n">
        <v>200000</v>
      </c>
    </row>
    <row r="270" spans="1:36">
      <c r="A270" s="4" t="s">
        <v>327</v>
      </c>
      <c r="O270" s="5" t="n">
        <v>50000</v>
      </c>
    </row>
    <row r="271" spans="1:36">
      <c r="A271" s="4" t="s">
        <v>328</v>
      </c>
      <c r="O271" s="5" t="n">
        <v>50000</v>
      </c>
    </row>
    <row r="272" spans="1:36">
      <c r="A272" s="4" t="s">
        <v>331</v>
      </c>
      <c r="O272" s="4" t="s">
        <v>348</v>
      </c>
    </row>
    <row r="273" spans="1:36">
      <c r="A273" s="4" t="s">
        <v>334</v>
      </c>
      <c r="AG273" s="7" t="n">
        <v>30518</v>
      </c>
    </row>
    <row r="274" spans="1:36">
      <c r="A274" s="4" t="s">
        <v>343</v>
      </c>
      <c r="C274" s="5" t="n">
        <v>200000</v>
      </c>
      <c r="AF274" s="5" t="n">
        <v>200000</v>
      </c>
    </row>
    <row r="275" spans="1:36">
      <c r="A275" s="4" t="s">
        <v>370</v>
      </c>
      <c r="O275" s="9" t="n">
        <v>0.6899999999999999</v>
      </c>
    </row>
    <row r="276" spans="1:36">
      <c r="A276" s="4" t="s">
        <v>374</v>
      </c>
      <c r="O276" s="7" t="n">
        <v>90615</v>
      </c>
    </row>
    <row r="277" spans="1:36">
      <c r="A277" s="4" t="s">
        <v>388</v>
      </c>
    </row>
    <row r="278" spans="1:36">
      <c r="A278" s="3" t="s">
        <v>308</v>
      </c>
    </row>
    <row r="279" spans="1:36">
      <c r="A279" s="4" t="s">
        <v>339</v>
      </c>
      <c r="AF279" s="5" t="n">
        <v>38928</v>
      </c>
      <c r="AG279" s="5" t="n">
        <v>24758</v>
      </c>
    </row>
    <row r="280" spans="1:36">
      <c r="A280" s="4" t="s">
        <v>341</v>
      </c>
      <c r="AF280" s="7" t="n">
        <v>42387</v>
      </c>
    </row>
    <row r="281" spans="1:36">
      <c r="A281" s="4" t="s">
        <v>334</v>
      </c>
      <c r="AF281" s="7" t="n">
        <v>24000</v>
      </c>
      <c r="AG281" s="7" t="n">
        <v>18387</v>
      </c>
    </row>
    <row r="282" spans="1:36">
      <c r="A282" s="4" t="s">
        <v>379</v>
      </c>
      <c r="I282" s="5" t="n">
        <v>3330</v>
      </c>
      <c r="J282" s="5" t="n">
        <v>3750</v>
      </c>
    </row>
    <row r="283" spans="1:36">
      <c r="A283" s="4" t="s">
        <v>310</v>
      </c>
      <c r="I283" s="7" t="n">
        <v>2000</v>
      </c>
      <c r="J283" s="7" t="n">
        <v>2000</v>
      </c>
    </row>
    <row r="284" spans="1:36">
      <c r="A284" s="4" t="s">
        <v>389</v>
      </c>
      <c r="AG284" s="5" t="n">
        <v>12718</v>
      </c>
    </row>
    <row r="285" spans="1:36">
      <c r="A285" s="4" t="s">
        <v>390</v>
      </c>
      <c r="AG285" s="7" t="n">
        <v>8387</v>
      </c>
    </row>
    <row r="286" spans="1:36">
      <c r="A286" s="4" t="s">
        <v>391</v>
      </c>
    </row>
    <row r="287" spans="1:36">
      <c r="A287" s="3" t="s">
        <v>308</v>
      </c>
    </row>
    <row r="288" spans="1:36">
      <c r="A288" s="4" t="s">
        <v>339</v>
      </c>
      <c r="AC288" s="5" t="n">
        <v>5510</v>
      </c>
    </row>
    <row r="289" spans="1:36">
      <c r="A289" s="4" t="s">
        <v>341</v>
      </c>
      <c r="AC289" s="7" t="n">
        <v>4000</v>
      </c>
    </row>
    <row r="290" spans="1:36">
      <c r="A290" s="4" t="s">
        <v>392</v>
      </c>
    </row>
    <row r="291" spans="1:36">
      <c r="A291" s="3" t="s">
        <v>308</v>
      </c>
    </row>
    <row r="292" spans="1:36">
      <c r="A292" s="4" t="s">
        <v>339</v>
      </c>
      <c r="M292" s="5" t="n">
        <v>35000</v>
      </c>
    </row>
    <row r="293" spans="1:36">
      <c r="A293" s="4" t="s">
        <v>327</v>
      </c>
      <c r="M293" s="5" t="n">
        <v>4375</v>
      </c>
    </row>
    <row r="294" spans="1:36">
      <c r="A294" s="4" t="s">
        <v>328</v>
      </c>
      <c r="M294" s="5" t="n">
        <v>4375</v>
      </c>
    </row>
    <row r="295" spans="1:36">
      <c r="A295" s="4" t="s">
        <v>334</v>
      </c>
      <c r="AG295" s="5" t="n">
        <v>1782</v>
      </c>
    </row>
    <row r="296" spans="1:36">
      <c r="A296" s="4" t="s">
        <v>343</v>
      </c>
      <c r="C296" s="5" t="n">
        <v>35000</v>
      </c>
      <c r="AF296" s="5" t="n">
        <v>35000</v>
      </c>
    </row>
    <row r="297" spans="1:36">
      <c r="A297" s="4" t="s">
        <v>370</v>
      </c>
      <c r="M297" s="9" t="n">
        <v>0.74</v>
      </c>
    </row>
    <row r="298" spans="1:36">
      <c r="A298" s="4" t="s">
        <v>374</v>
      </c>
      <c r="M298" s="7" t="n">
        <v>16393</v>
      </c>
    </row>
    <row r="299" spans="1:36">
      <c r="A299" s="4" t="s">
        <v>393</v>
      </c>
    </row>
    <row r="300" spans="1:36">
      <c r="A300" s="3" t="s">
        <v>308</v>
      </c>
    </row>
    <row r="301" spans="1:36">
      <c r="A301" s="4" t="s">
        <v>339</v>
      </c>
      <c r="L301" s="5" t="n">
        <v>100000</v>
      </c>
    </row>
    <row r="302" spans="1:36">
      <c r="A302" s="4" t="s">
        <v>327</v>
      </c>
      <c r="L302" s="5" t="n">
        <v>12500</v>
      </c>
    </row>
    <row r="303" spans="1:36">
      <c r="A303" s="4" t="s">
        <v>328</v>
      </c>
      <c r="L303" s="5" t="n">
        <v>12500</v>
      </c>
    </row>
    <row r="304" spans="1:36">
      <c r="A304" s="4" t="s">
        <v>370</v>
      </c>
      <c r="L304" s="9" t="n">
        <v>0.86</v>
      </c>
    </row>
    <row r="305" spans="1:36">
      <c r="A305" s="4" t="s">
        <v>374</v>
      </c>
      <c r="L305" s="7" t="n">
        <v>33108</v>
      </c>
    </row>
    <row r="306" spans="1:36">
      <c r="A306" s="4" t="s">
        <v>394</v>
      </c>
    </row>
    <row r="307" spans="1:36">
      <c r="A307" s="3" t="s">
        <v>308</v>
      </c>
    </row>
    <row r="308" spans="1:36">
      <c r="A308" s="4" t="s">
        <v>331</v>
      </c>
      <c r="AD308" s="4" t="s">
        <v>196</v>
      </c>
    </row>
    <row r="309" spans="1:36">
      <c r="A309" s="4" t="s">
        <v>395</v>
      </c>
      <c r="AD309" s="7" t="n">
        <v>2400000</v>
      </c>
    </row>
    <row r="310" spans="1:36">
      <c r="A310" s="4" t="s">
        <v>379</v>
      </c>
      <c r="AD310" s="5" t="n">
        <v>3977568</v>
      </c>
    </row>
    <row r="311" spans="1:36">
      <c r="A311" s="4" t="s">
        <v>396</v>
      </c>
    </row>
    <row r="312" spans="1:36">
      <c r="A312" s="3" t="s">
        <v>308</v>
      </c>
    </row>
    <row r="313" spans="1:36">
      <c r="A313" s="4" t="s">
        <v>334</v>
      </c>
      <c r="AG313" s="7" t="n">
        <v>30575</v>
      </c>
    </row>
    <row r="314" spans="1:36">
      <c r="A314" s="4" t="s">
        <v>389</v>
      </c>
      <c r="AG314" s="5" t="n">
        <v>37500</v>
      </c>
    </row>
    <row r="315" spans="1:36">
      <c r="A315" s="4" t="s">
        <v>390</v>
      </c>
      <c r="AG315" s="7" t="n">
        <v>30575</v>
      </c>
    </row>
    <row r="316" spans="1:36">
      <c r="A316" s="4" t="s">
        <v>365</v>
      </c>
    </row>
    <row r="317" spans="1:36">
      <c r="A317" s="3" t="s">
        <v>308</v>
      </c>
    </row>
    <row r="318" spans="1:36">
      <c r="A318" s="4" t="s">
        <v>339</v>
      </c>
      <c r="F318" s="5" t="n">
        <v>150000</v>
      </c>
    </row>
    <row r="319" spans="1:36">
      <c r="A319" s="4" t="s">
        <v>340</v>
      </c>
      <c r="F319" s="9" t="n">
        <v>0.63</v>
      </c>
    </row>
    <row r="320" spans="1:36">
      <c r="A320" s="4" t="s">
        <v>327</v>
      </c>
      <c r="F320" s="5" t="n">
        <v>12500</v>
      </c>
    </row>
    <row r="321" spans="1:36">
      <c r="A321" s="4" t="s">
        <v>328</v>
      </c>
      <c r="F321" s="5" t="n">
        <v>12500</v>
      </c>
    </row>
    <row r="322" spans="1:36">
      <c r="A322" s="4" t="s">
        <v>329</v>
      </c>
      <c r="F322" s="4" t="s">
        <v>397</v>
      </c>
    </row>
    <row r="323" spans="1:36">
      <c r="A323" s="4" t="s">
        <v>331</v>
      </c>
      <c r="F323" s="4" t="s">
        <v>196</v>
      </c>
    </row>
    <row r="324" spans="1:36">
      <c r="A324" s="4" t="s">
        <v>341</v>
      </c>
      <c r="F324" s="7" t="n">
        <v>60272</v>
      </c>
    </row>
    <row r="325" spans="1:36">
      <c r="A325" s="4" t="s">
        <v>332</v>
      </c>
      <c r="F325" s="4" t="s">
        <v>333</v>
      </c>
    </row>
    <row r="326" spans="1:36">
      <c r="A326" s="4" t="s">
        <v>334</v>
      </c>
      <c r="AF326" s="7" t="n">
        <v>25703</v>
      </c>
    </row>
    <row r="327" spans="1:36">
      <c r="A327" s="4" t="s">
        <v>337</v>
      </c>
      <c r="C327" s="5" t="n">
        <v>150000</v>
      </c>
      <c r="AF327" s="5" t="n">
        <v>150000</v>
      </c>
    </row>
    <row r="328" spans="1:36">
      <c r="A328" s="4" t="s">
        <v>398</v>
      </c>
    </row>
    <row r="329" spans="1:36">
      <c r="A329" s="3" t="s">
        <v>308</v>
      </c>
    </row>
    <row r="330" spans="1:36">
      <c r="A330" s="4" t="s">
        <v>327</v>
      </c>
      <c r="K330" s="5" t="n">
        <v>31250</v>
      </c>
    </row>
    <row r="331" spans="1:36">
      <c r="A331" s="4" t="s">
        <v>328</v>
      </c>
      <c r="K331" s="5" t="n">
        <v>9375</v>
      </c>
    </row>
    <row r="332" spans="1:36">
      <c r="A332" s="4" t="s">
        <v>331</v>
      </c>
      <c r="K332" s="4" t="s">
        <v>196</v>
      </c>
    </row>
    <row r="333" spans="1:36">
      <c r="A333" s="4" t="s">
        <v>334</v>
      </c>
      <c r="AF333" s="7" t="n">
        <v>46947</v>
      </c>
    </row>
    <row r="334" spans="1:36">
      <c r="A334" s="4" t="s">
        <v>369</v>
      </c>
      <c r="K334" s="5" t="n">
        <v>125000</v>
      </c>
      <c r="AD334" s="5" t="n">
        <v>125000</v>
      </c>
      <c r="AG334" s="5" t="n">
        <v>125000</v>
      </c>
    </row>
    <row r="335" spans="1:36">
      <c r="A335" s="4" t="s">
        <v>355</v>
      </c>
      <c r="K335" s="9" t="n">
        <v>0.6</v>
      </c>
      <c r="AD335" s="9" t="n">
        <v>0.6</v>
      </c>
      <c r="AG335" s="9" t="n">
        <v>0.6</v>
      </c>
    </row>
    <row r="336" spans="1:36">
      <c r="A336" s="4" t="s">
        <v>336</v>
      </c>
      <c r="K336" s="7" t="n">
        <v>44868</v>
      </c>
      <c r="AD336" s="7" t="n">
        <v>44868</v>
      </c>
      <c r="AG336" s="7" t="n">
        <v>44868</v>
      </c>
    </row>
    <row r="337" spans="1:36">
      <c r="A337" s="4" t="s">
        <v>337</v>
      </c>
      <c r="C337" s="5" t="n">
        <v>125000</v>
      </c>
      <c r="AF337" s="5" t="n">
        <v>125000</v>
      </c>
    </row>
    <row r="338" spans="1:36">
      <c r="A338" s="4" t="s">
        <v>399</v>
      </c>
    </row>
    <row r="339" spans="1:36">
      <c r="A339" s="3" t="s">
        <v>308</v>
      </c>
    </row>
    <row r="340" spans="1:36">
      <c r="A340" s="4" t="s">
        <v>339</v>
      </c>
      <c r="I340" s="5" t="n">
        <v>50000</v>
      </c>
    </row>
    <row r="341" spans="1:36">
      <c r="A341" s="4" t="s">
        <v>340</v>
      </c>
      <c r="I341" s="9" t="n">
        <v>0.68</v>
      </c>
    </row>
    <row r="342" spans="1:36">
      <c r="A342" s="4" t="s">
        <v>327</v>
      </c>
      <c r="I342" s="5" t="n">
        <v>20000</v>
      </c>
    </row>
    <row r="343" spans="1:36">
      <c r="A343" s="4" t="s">
        <v>328</v>
      </c>
      <c r="I343" s="5" t="n">
        <v>10000</v>
      </c>
    </row>
    <row r="344" spans="1:36">
      <c r="A344" s="4" t="s">
        <v>329</v>
      </c>
      <c r="I344" s="4" t="s">
        <v>400</v>
      </c>
    </row>
    <row r="345" spans="1:36">
      <c r="A345" s="4" t="s">
        <v>331</v>
      </c>
      <c r="I345" s="4" t="s">
        <v>348</v>
      </c>
    </row>
    <row r="346" spans="1:36">
      <c r="A346" s="4" t="s">
        <v>341</v>
      </c>
      <c r="I346" s="7" t="n">
        <v>21475</v>
      </c>
    </row>
    <row r="347" spans="1:36">
      <c r="A347" s="4" t="s">
        <v>334</v>
      </c>
      <c r="AF347" s="7" t="n">
        <v>128850</v>
      </c>
    </row>
    <row r="348" spans="1:36">
      <c r="A348" s="4" t="s">
        <v>343</v>
      </c>
      <c r="C348" s="5" t="n">
        <v>300000</v>
      </c>
      <c r="AF348" s="5" t="n">
        <v>300000</v>
      </c>
    </row>
    <row r="349" spans="1:36">
      <c r="A349" s="4" t="s">
        <v>401</v>
      </c>
    </row>
    <row r="350" spans="1:36">
      <c r="A350" s="3" t="s">
        <v>308</v>
      </c>
    </row>
    <row r="351" spans="1:36">
      <c r="A351" s="4" t="s">
        <v>339</v>
      </c>
      <c r="Q351" s="5" t="n">
        <v>50000</v>
      </c>
    </row>
    <row r="352" spans="1:36">
      <c r="A352" s="4" t="s">
        <v>340</v>
      </c>
      <c r="Q352" s="9" t="n">
        <v>0.8</v>
      </c>
    </row>
    <row r="353" spans="1:36">
      <c r="A353" s="4" t="s">
        <v>327</v>
      </c>
      <c r="Q353" s="5" t="n">
        <v>20000</v>
      </c>
    </row>
    <row r="354" spans="1:36">
      <c r="A354" s="4" t="s">
        <v>328</v>
      </c>
      <c r="Q354" s="5" t="n">
        <v>10000</v>
      </c>
    </row>
    <row r="355" spans="1:36">
      <c r="A355" s="4" t="s">
        <v>329</v>
      </c>
      <c r="Q355" s="4" t="s">
        <v>402</v>
      </c>
    </row>
    <row r="356" spans="1:36">
      <c r="A356" s="4" t="s">
        <v>331</v>
      </c>
      <c r="Q356" s="4" t="s">
        <v>348</v>
      </c>
    </row>
    <row r="357" spans="1:36">
      <c r="A357" s="4" t="s">
        <v>341</v>
      </c>
      <c r="Q357" s="7" t="n">
        <v>24901</v>
      </c>
    </row>
    <row r="358" spans="1:36">
      <c r="A358" s="4" t="s">
        <v>334</v>
      </c>
      <c r="AF358" s="7" t="n">
        <v>0</v>
      </c>
      <c r="AG358" s="7" t="n">
        <v>124505</v>
      </c>
    </row>
    <row r="359" spans="1:36">
      <c r="A359" s="4" t="s">
        <v>343</v>
      </c>
      <c r="C359" s="5" t="n">
        <v>250000</v>
      </c>
      <c r="AF359" s="5" t="n">
        <v>250000</v>
      </c>
    </row>
    <row r="360" spans="1:36">
      <c r="A360" s="4" t="s">
        <v>314</v>
      </c>
      <c r="P360" s="5" t="n">
        <v>100000</v>
      </c>
    </row>
    <row r="361" spans="1:36">
      <c r="A361" s="4" t="s">
        <v>317</v>
      </c>
      <c r="P361" s="5" t="n">
        <v>100000</v>
      </c>
    </row>
    <row r="362" spans="1:36">
      <c r="A362" s="4" t="s">
        <v>344</v>
      </c>
      <c r="AF362" s="4" t="s">
        <v>403</v>
      </c>
    </row>
    <row r="363" spans="1:36">
      <c r="A363" s="4" t="s">
        <v>404</v>
      </c>
    </row>
    <row r="364" spans="1:36">
      <c r="A364" s="3" t="s">
        <v>308</v>
      </c>
    </row>
    <row r="365" spans="1:36">
      <c r="A365" s="4" t="s">
        <v>339</v>
      </c>
      <c r="B365" s="5" t="n">
        <v>100000</v>
      </c>
    </row>
    <row r="366" spans="1:36">
      <c r="A366" s="4" t="s">
        <v>340</v>
      </c>
      <c r="B366" s="9" t="n">
        <v>0.75</v>
      </c>
    </row>
    <row r="367" spans="1:36">
      <c r="A367" s="4" t="s">
        <v>331</v>
      </c>
      <c r="B367" s="4" t="s">
        <v>348</v>
      </c>
    </row>
    <row r="368" spans="1:36">
      <c r="A368" s="4" t="s">
        <v>341</v>
      </c>
      <c r="B368" s="7" t="n">
        <v>44789</v>
      </c>
    </row>
    <row r="369" spans="1:36">
      <c r="A369" s="4" t="s">
        <v>405</v>
      </c>
    </row>
    <row r="370" spans="1:36">
      <c r="A370" s="3" t="s">
        <v>308</v>
      </c>
    </row>
    <row r="371" spans="1:36">
      <c r="A371" s="4" t="s">
        <v>339</v>
      </c>
      <c r="G371" s="5" t="n">
        <v>200000</v>
      </c>
    </row>
    <row r="372" spans="1:36">
      <c r="A372" s="4" t="s">
        <v>340</v>
      </c>
      <c r="G372" s="9" t="n">
        <v>0.6</v>
      </c>
    </row>
    <row r="373" spans="1:36">
      <c r="A373" s="4" t="s">
        <v>331</v>
      </c>
      <c r="G373" s="4" t="s">
        <v>348</v>
      </c>
    </row>
    <row r="374" spans="1:36">
      <c r="A374" s="4" t="s">
        <v>341</v>
      </c>
      <c r="G374" s="7" t="n">
        <v>67376</v>
      </c>
    </row>
    <row r="375" spans="1:36">
      <c r="A375" s="4" t="s">
        <v>334</v>
      </c>
      <c r="AF375" s="7" t="n">
        <v>67376</v>
      </c>
    </row>
    <row r="376" spans="1:36">
      <c r="A376" s="4" t="s">
        <v>343</v>
      </c>
      <c r="C376" s="5" t="n">
        <v>200000</v>
      </c>
      <c r="AF376" s="5" t="n">
        <v>200000</v>
      </c>
    </row>
    <row r="377" spans="1:36">
      <c r="A377" s="4" t="s">
        <v>406</v>
      </c>
    </row>
    <row r="378" spans="1:36">
      <c r="A378" s="3" t="s">
        <v>308</v>
      </c>
    </row>
    <row r="379" spans="1:36">
      <c r="A379" s="4" t="s">
        <v>228</v>
      </c>
      <c r="J379" s="7" t="n">
        <v>20000000</v>
      </c>
      <c r="X379" s="7" t="n">
        <v>20000000</v>
      </c>
    </row>
    <row r="380" spans="1:36">
      <c r="A380" s="4" t="s">
        <v>309</v>
      </c>
      <c r="J380" s="4" t="s">
        <v>225</v>
      </c>
    </row>
    <row r="381" spans="1:36">
      <c r="A381" s="4" t="s">
        <v>407</v>
      </c>
      <c r="J381" s="5" t="n">
        <v>350000</v>
      </c>
      <c r="AF381" s="5" t="n">
        <v>50481</v>
      </c>
    </row>
    <row r="382" spans="1:36">
      <c r="A382" s="4" t="s">
        <v>408</v>
      </c>
      <c r="J382" s="7" t="n">
        <v>237965</v>
      </c>
      <c r="AF382" s="7" t="n">
        <v>33920</v>
      </c>
    </row>
    <row r="383" spans="1:36">
      <c r="A383" s="4" t="s">
        <v>409</v>
      </c>
      <c r="J383" s="5" t="n">
        <v>650000</v>
      </c>
      <c r="AF383" s="5" t="n">
        <v>599519</v>
      </c>
    </row>
    <row r="384" spans="1:36">
      <c r="A384" s="4" t="s">
        <v>379</v>
      </c>
      <c r="AF384" s="5" t="n">
        <v>2400000</v>
      </c>
    </row>
    <row r="385" spans="1:36">
      <c r="A385" s="4" t="s">
        <v>310</v>
      </c>
      <c r="AF385" s="7" t="n">
        <v>1553190</v>
      </c>
    </row>
    <row r="386" spans="1:36">
      <c r="A386" s="4" t="s">
        <v>410</v>
      </c>
    </row>
    <row r="387" spans="1:36">
      <c r="A387" s="3" t="s">
        <v>308</v>
      </c>
    </row>
    <row r="388" spans="1:36">
      <c r="A388" s="4" t="s">
        <v>407</v>
      </c>
      <c r="AB388" s="5" t="n">
        <v>34844</v>
      </c>
    </row>
    <row r="389" spans="1:36">
      <c r="A389" s="4" t="s">
        <v>408</v>
      </c>
      <c r="AB389" s="7" t="n">
        <v>24754</v>
      </c>
    </row>
    <row r="390" spans="1:36">
      <c r="A390" s="4" t="s">
        <v>409</v>
      </c>
      <c r="AB390" s="5" t="n">
        <v>564675</v>
      </c>
    </row>
    <row r="391" spans="1:36">
      <c r="A391" s="4" t="s">
        <v>379</v>
      </c>
      <c r="AB391" s="5" t="n">
        <v>1600000</v>
      </c>
    </row>
    <row r="392" spans="1:36">
      <c r="A392" s="4" t="s">
        <v>310</v>
      </c>
      <c r="AB392" s="7" t="n">
        <v>1072160</v>
      </c>
    </row>
    <row r="393" spans="1:36">
      <c r="A393" s="4" t="s">
        <v>411</v>
      </c>
    </row>
    <row r="394" spans="1:36">
      <c r="A394" s="3" t="s">
        <v>308</v>
      </c>
    </row>
    <row r="395" spans="1:36">
      <c r="A395" s="4" t="s">
        <v>339</v>
      </c>
      <c r="G395" s="5" t="n">
        <v>5000</v>
      </c>
    </row>
    <row r="396" spans="1:36">
      <c r="A396" s="4" t="s">
        <v>340</v>
      </c>
      <c r="G396" s="9" t="n">
        <v>0.6</v>
      </c>
    </row>
    <row r="397" spans="1:36">
      <c r="A397" s="4" t="s">
        <v>328</v>
      </c>
      <c r="G397" s="5" t="n">
        <v>625</v>
      </c>
    </row>
    <row r="398" spans="1:36">
      <c r="A398" s="4" t="s">
        <v>329</v>
      </c>
      <c r="G398" s="4" t="s">
        <v>412</v>
      </c>
    </row>
    <row r="399" spans="1:36">
      <c r="A399" s="4" t="s">
        <v>341</v>
      </c>
      <c r="G399" s="7" t="n">
        <v>1738</v>
      </c>
    </row>
    <row r="400" spans="1:36">
      <c r="A400" s="4" t="s">
        <v>334</v>
      </c>
      <c r="AF400" s="7" t="n">
        <v>571</v>
      </c>
    </row>
    <row r="401" spans="1:36">
      <c r="A401" s="4" t="s">
        <v>343</v>
      </c>
      <c r="C401" s="5" t="n">
        <v>5000</v>
      </c>
      <c r="AF401" s="5" t="n">
        <v>5000</v>
      </c>
    </row>
    <row r="402" spans="1:36">
      <c r="A402" s="4" t="s">
        <v>413</v>
      </c>
    </row>
    <row r="403" spans="1:36">
      <c r="A403" s="3" t="s">
        <v>308</v>
      </c>
    </row>
    <row r="404" spans="1:36">
      <c r="A404" s="4" t="s">
        <v>339</v>
      </c>
      <c r="D404" s="5" t="n">
        <v>15000</v>
      </c>
    </row>
    <row r="405" spans="1:36">
      <c r="A405" s="4" t="s">
        <v>340</v>
      </c>
      <c r="D405" s="9" t="n">
        <v>0.6</v>
      </c>
    </row>
    <row r="406" spans="1:36">
      <c r="A406" s="4" t="s">
        <v>327</v>
      </c>
      <c r="D406" s="5" t="n">
        <v>1875</v>
      </c>
    </row>
    <row r="407" spans="1:36">
      <c r="A407" s="4" t="s">
        <v>328</v>
      </c>
      <c r="D407" s="5" t="n">
        <v>1875</v>
      </c>
    </row>
    <row r="408" spans="1:36">
      <c r="A408" s="4" t="s">
        <v>341</v>
      </c>
      <c r="D408" s="7" t="n">
        <v>5674</v>
      </c>
    </row>
    <row r="409" spans="1:36">
      <c r="A409" s="4" t="s">
        <v>334</v>
      </c>
      <c r="AF409" s="7" t="n">
        <v>954</v>
      </c>
    </row>
    <row r="410" spans="1:36">
      <c r="A410" s="4" t="s">
        <v>343</v>
      </c>
      <c r="C410" s="5" t="n">
        <v>15000</v>
      </c>
      <c r="AF410" s="5" t="n">
        <v>15000</v>
      </c>
    </row>
    <row r="411" spans="1:36">
      <c r="A411" s="4" t="s">
        <v>414</v>
      </c>
    </row>
    <row r="412" spans="1:36">
      <c r="A412" s="3" t="s">
        <v>308</v>
      </c>
    </row>
    <row r="413" spans="1:36">
      <c r="A413" s="4" t="s">
        <v>339</v>
      </c>
      <c r="F413" s="5" t="n">
        <v>15000</v>
      </c>
    </row>
    <row r="414" spans="1:36">
      <c r="A414" s="4" t="s">
        <v>340</v>
      </c>
      <c r="F414" s="9" t="n">
        <v>0.63</v>
      </c>
    </row>
    <row r="415" spans="1:36">
      <c r="A415" s="4" t="s">
        <v>328</v>
      </c>
      <c r="F415" s="5" t="n">
        <v>1875</v>
      </c>
    </row>
    <row r="416" spans="1:36">
      <c r="A416" s="4" t="s">
        <v>329</v>
      </c>
      <c r="F416" s="4" t="s">
        <v>415</v>
      </c>
    </row>
    <row r="417" spans="1:36">
      <c r="A417" s="4" t="s">
        <v>331</v>
      </c>
      <c r="F417" s="4" t="s">
        <v>348</v>
      </c>
    </row>
    <row r="418" spans="1:36">
      <c r="A418" s="4" t="s">
        <v>341</v>
      </c>
      <c r="F418" s="7" t="n">
        <v>6216</v>
      </c>
    </row>
    <row r="419" spans="1:36">
      <c r="A419" s="4" t="s">
        <v>334</v>
      </c>
      <c r="AF419" s="7" t="n">
        <v>1580</v>
      </c>
    </row>
    <row r="420" spans="1:36">
      <c r="A420" s="4" t="s">
        <v>343</v>
      </c>
      <c r="C420" s="5" t="n">
        <v>15000</v>
      </c>
      <c r="AF420" s="5" t="n">
        <v>15000</v>
      </c>
    </row>
    <row r="421" spans="1:36">
      <c r="A421" s="4" t="s">
        <v>416</v>
      </c>
    </row>
    <row r="422" spans="1:36">
      <c r="A422" s="3" t="s">
        <v>308</v>
      </c>
    </row>
    <row r="423" spans="1:36">
      <c r="A423" s="4" t="s">
        <v>339</v>
      </c>
      <c r="D423" s="5" t="n">
        <v>250000</v>
      </c>
    </row>
    <row r="424" spans="1:36">
      <c r="A424" s="4" t="s">
        <v>340</v>
      </c>
      <c r="D424" s="8" t="n">
        <v>0.615</v>
      </c>
    </row>
    <row r="425" spans="1:36">
      <c r="A425" s="4" t="s">
        <v>331</v>
      </c>
      <c r="D425" s="4" t="s">
        <v>196</v>
      </c>
    </row>
    <row r="426" spans="1:36">
      <c r="A426" s="4" t="s">
        <v>341</v>
      </c>
      <c r="D426" s="7" t="n">
        <v>55898</v>
      </c>
    </row>
    <row r="427" spans="1:36">
      <c r="A427" s="4" t="s">
        <v>334</v>
      </c>
      <c r="AF427" s="7" t="n">
        <v>55898</v>
      </c>
    </row>
    <row r="428" spans="1:36">
      <c r="A428" s="4" t="s">
        <v>337</v>
      </c>
      <c r="C428" s="5" t="n">
        <v>250000</v>
      </c>
      <c r="AF428" s="5" t="n">
        <v>250000</v>
      </c>
    </row>
    <row r="429" spans="1:36">
      <c r="A429" s="4" t="s">
        <v>417</v>
      </c>
    </row>
    <row r="430" spans="1:36">
      <c r="A430" s="3" t="s">
        <v>308</v>
      </c>
    </row>
    <row r="431" spans="1:36">
      <c r="A431" s="4" t="s">
        <v>339</v>
      </c>
      <c r="D431" s="5" t="n">
        <v>100000</v>
      </c>
    </row>
    <row r="432" spans="1:36">
      <c r="A432" s="4" t="s">
        <v>340</v>
      </c>
      <c r="D432" s="8" t="n">
        <v>0.615</v>
      </c>
    </row>
    <row r="433" spans="1:36">
      <c r="A433" s="4" t="s">
        <v>327</v>
      </c>
      <c r="D433" s="5" t="n">
        <v>100000</v>
      </c>
    </row>
    <row r="434" spans="1:36">
      <c r="A434" s="4" t="s">
        <v>331</v>
      </c>
      <c r="D434" s="4" t="s">
        <v>196</v>
      </c>
    </row>
    <row r="435" spans="1:36">
      <c r="A435" s="4" t="s">
        <v>341</v>
      </c>
      <c r="D435" s="7" t="n">
        <v>22359</v>
      </c>
    </row>
    <row r="436" spans="1:36">
      <c r="A436" s="4" t="s">
        <v>334</v>
      </c>
      <c r="AF436" s="7" t="n">
        <v>22359</v>
      </c>
    </row>
    <row r="437" spans="1:36">
      <c r="A437" s="4" t="s">
        <v>337</v>
      </c>
      <c r="C437" s="5" t="n">
        <v>100000</v>
      </c>
      <c r="AF437" s="5" t="n">
        <v>100000</v>
      </c>
    </row>
    <row r="438" spans="1:36">
      <c r="A438" s="4" t="s">
        <v>362</v>
      </c>
    </row>
    <row r="439" spans="1:36">
      <c r="A439" s="3" t="s">
        <v>308</v>
      </c>
    </row>
    <row r="440" spans="1:36">
      <c r="A440" s="4" t="s">
        <v>339</v>
      </c>
      <c r="AF440" s="5" t="n">
        <v>250000</v>
      </c>
    </row>
    <row r="441" spans="1:36">
      <c r="A441" s="4" t="s">
        <v>340</v>
      </c>
      <c r="AF441" s="8" t="n">
        <v>0.5649999999999999</v>
      </c>
    </row>
    <row r="442" spans="1:36">
      <c r="A442" s="4" t="s">
        <v>331</v>
      </c>
      <c r="AF442" s="4" t="s">
        <v>348</v>
      </c>
    </row>
    <row r="443" spans="1:36">
      <c r="A443" s="4" t="s">
        <v>341</v>
      </c>
      <c r="AF443" s="7" t="n">
        <v>84844</v>
      </c>
    </row>
    <row r="444" spans="1:36">
      <c r="A444" s="4" t="s">
        <v>334</v>
      </c>
      <c r="C444" s="7" t="n">
        <v>84844</v>
      </c>
    </row>
    <row r="445" spans="1:36">
      <c r="A445" s="4" t="s">
        <v>343</v>
      </c>
      <c r="C445" s="5" t="n">
        <v>250000</v>
      </c>
      <c r="AF445" s="5"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18</v>
      </c>
      <c r="B1" s="2" t="s">
        <v>1</v>
      </c>
    </row>
    <row r="2" spans="1:3">
      <c r="B2" s="2" t="s">
        <v>2</v>
      </c>
      <c r="C2" s="2" t="s">
        <v>16</v>
      </c>
    </row>
    <row r="3" spans="1:3">
      <c r="A3" s="3" t="s">
        <v>419</v>
      </c>
    </row>
    <row r="4" spans="1:3">
      <c r="A4" s="4" t="s">
        <v>420</v>
      </c>
      <c r="B4" s="4" t="s">
        <v>421</v>
      </c>
    </row>
    <row r="5" spans="1:3">
      <c r="A5" s="4" t="s">
        <v>422</v>
      </c>
      <c r="B5" s="4" t="s">
        <v>32</v>
      </c>
      <c r="C5" s="4" t="s">
        <v>32</v>
      </c>
    </row>
    <row r="6" spans="1:3">
      <c r="A6" s="4" t="s">
        <v>423</v>
      </c>
      <c r="B6" s="4" t="s">
        <v>424</v>
      </c>
      <c r="C6" s="4" t="s">
        <v>425</v>
      </c>
    </row>
    <row r="7" spans="1:3">
      <c r="A7" s="4" t="s">
        <v>426</v>
      </c>
      <c r="B7" s="4" t="s">
        <v>427</v>
      </c>
      <c r="C7" s="4" t="s">
        <v>428</v>
      </c>
    </row>
    <row r="8" spans="1:3">
      <c r="A8" s="4" t="s">
        <v>429</v>
      </c>
      <c r="B8" s="4" t="s">
        <v>430</v>
      </c>
      <c r="C8" s="4" t="s">
        <v>431</v>
      </c>
    </row>
    <row r="9" spans="1:3">
      <c r="A9" s="4" t="s">
        <v>432</v>
      </c>
      <c r="B9" s="4" t="s">
        <v>433</v>
      </c>
      <c r="C9" s="4" t="s">
        <v>434</v>
      </c>
    </row>
    <row r="10" spans="1:3">
      <c r="A10" s="4" t="s">
        <v>435</v>
      </c>
      <c r="B10" s="7" t="n">
        <v>103451</v>
      </c>
    </row>
    <row r="11" spans="1:3">
      <c r="A11" s="4" t="s">
        <v>436</v>
      </c>
    </row>
    <row r="12" spans="1:3">
      <c r="A12" s="3" t="s">
        <v>419</v>
      </c>
    </row>
    <row r="13" spans="1:3">
      <c r="A13" s="4" t="s">
        <v>437</v>
      </c>
      <c r="B13" s="4" t="s">
        <v>438</v>
      </c>
      <c r="C13" s="4" t="s">
        <v>196</v>
      </c>
    </row>
    <row r="14" spans="1:3">
      <c r="A14" s="4" t="s">
        <v>227</v>
      </c>
    </row>
    <row r="15" spans="1:3">
      <c r="A15" s="3" t="s">
        <v>419</v>
      </c>
    </row>
    <row r="16" spans="1:3">
      <c r="A16" s="4" t="s">
        <v>437</v>
      </c>
      <c r="B16" s="4" t="s">
        <v>439</v>
      </c>
      <c r="C16" s="4" t="s">
        <v>440</v>
      </c>
    </row>
    <row r="17" spans="1:3">
      <c r="A17" s="4" t="s">
        <v>441</v>
      </c>
    </row>
    <row r="18" spans="1:3">
      <c r="A18" s="3" t="s">
        <v>419</v>
      </c>
    </row>
    <row r="19" spans="1:3">
      <c r="A19" s="4" t="s">
        <v>442</v>
      </c>
      <c r="B19" s="7" t="n">
        <v>22063</v>
      </c>
    </row>
    <row r="20" spans="1:3">
      <c r="A20" s="4" t="s">
        <v>443</v>
      </c>
      <c r="B20" s="9" t="n">
        <v>0.62</v>
      </c>
    </row>
    <row r="21" spans="1:3">
      <c r="A21" s="4" t="s">
        <v>444</v>
      </c>
      <c r="B21" s="4" t="s">
        <v>32</v>
      </c>
      <c r="C2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16</v>
      </c>
      <c r="D2" s="2" t="s">
        <v>295</v>
      </c>
    </row>
    <row r="3" spans="1:4">
      <c r="A3" s="3" t="s">
        <v>446</v>
      </c>
    </row>
    <row r="4" spans="1:4">
      <c r="A4" s="4" t="s">
        <v>447</v>
      </c>
      <c r="B4" s="5" t="n">
        <v>18528367</v>
      </c>
      <c r="C4" s="5" t="n">
        <v>11819600</v>
      </c>
    </row>
    <row r="5" spans="1:4">
      <c r="A5" s="4" t="s">
        <v>448</v>
      </c>
      <c r="B5" s="5" t="n">
        <v>1510000</v>
      </c>
      <c r="C5" s="5" t="n">
        <v>9746267</v>
      </c>
    </row>
    <row r="6" spans="1:4">
      <c r="A6" s="4" t="s">
        <v>449</v>
      </c>
      <c r="B6" s="5" t="n">
        <v>-1937000</v>
      </c>
      <c r="C6" s="5" t="n">
        <v>-2837500</v>
      </c>
    </row>
    <row r="7" spans="1:4">
      <c r="A7" s="4" t="s">
        <v>450</v>
      </c>
      <c r="B7" s="4" t="s">
        <v>32</v>
      </c>
      <c r="C7" s="5" t="n">
        <v>-200000</v>
      </c>
    </row>
    <row r="8" spans="1:4">
      <c r="A8" s="4" t="s">
        <v>451</v>
      </c>
      <c r="B8" s="4" t="s">
        <v>32</v>
      </c>
      <c r="C8" s="4" t="s">
        <v>32</v>
      </c>
    </row>
    <row r="9" spans="1:4">
      <c r="A9" s="4" t="s">
        <v>447</v>
      </c>
      <c r="B9" s="5" t="n">
        <v>18101367</v>
      </c>
      <c r="C9" s="5" t="n">
        <v>18528367</v>
      </c>
      <c r="D9" s="5" t="n">
        <v>11819600</v>
      </c>
    </row>
    <row r="10" spans="1:4">
      <c r="A10" s="4" t="s">
        <v>452</v>
      </c>
      <c r="B10" s="5" t="n">
        <v>17780742</v>
      </c>
    </row>
    <row r="11" spans="1:4">
      <c r="A11" s="3" t="s">
        <v>453</v>
      </c>
    </row>
    <row r="12" spans="1:4">
      <c r="A12" s="4" t="s">
        <v>454</v>
      </c>
      <c r="B12" s="9" t="n">
        <v>0.57</v>
      </c>
      <c r="C12" s="9" t="n">
        <v>0.63</v>
      </c>
      <c r="D12" s="9" t="n">
        <v>0.25</v>
      </c>
    </row>
    <row r="13" spans="1:4">
      <c r="A13" s="4" t="s">
        <v>455</v>
      </c>
      <c r="B13" s="10" t="n">
        <v>1.69</v>
      </c>
      <c r="C13" s="10" t="n">
        <v>1.69</v>
      </c>
      <c r="D13" s="10" t="n">
        <v>1.75</v>
      </c>
    </row>
    <row r="14" spans="1:4">
      <c r="A14" s="4" t="s">
        <v>456</v>
      </c>
      <c r="B14" s="10" t="n">
        <v>0.57</v>
      </c>
      <c r="C14" s="10" t="n">
        <v>0.67</v>
      </c>
    </row>
    <row r="15" spans="1:4">
      <c r="A15" s="4" t="s">
        <v>457</v>
      </c>
      <c r="B15" s="10" t="n">
        <v>0.86</v>
      </c>
      <c r="C15" s="10" t="n">
        <v>1.02</v>
      </c>
    </row>
    <row r="16" spans="1:4">
      <c r="A16" s="4" t="s">
        <v>458</v>
      </c>
      <c r="B16" s="10" t="n">
        <v>0.63</v>
      </c>
      <c r="C16" s="5" t="n">
        <v>1</v>
      </c>
    </row>
    <row r="17" spans="1:4">
      <c r="A17" s="4" t="s">
        <v>459</v>
      </c>
      <c r="B17" s="10" t="n">
        <v>1.3</v>
      </c>
      <c r="C17" s="10" t="n">
        <v>1.75</v>
      </c>
    </row>
    <row r="18" spans="1:4">
      <c r="A18" s="4" t="s">
        <v>460</v>
      </c>
      <c r="C18" s="10" t="n">
        <v>0.92</v>
      </c>
    </row>
    <row r="19" spans="1:4">
      <c r="A19" s="4" t="s">
        <v>461</v>
      </c>
      <c r="C19" s="10" t="n">
        <v>1.16</v>
      </c>
    </row>
    <row r="20" spans="1:4">
      <c r="A20" s="4" t="s">
        <v>454</v>
      </c>
      <c r="B20" s="10" t="n">
        <v>0.57</v>
      </c>
      <c r="C20" s="10" t="n">
        <v>0.63</v>
      </c>
      <c r="D20" s="10" t="n">
        <v>0.25</v>
      </c>
    </row>
    <row r="21" spans="1:4">
      <c r="A21" s="4" t="s">
        <v>455</v>
      </c>
      <c r="B21" s="10" t="n">
        <v>1.69</v>
      </c>
      <c r="C21" s="10" t="n">
        <v>1.69</v>
      </c>
      <c r="D21" s="10" t="n">
        <v>1.75</v>
      </c>
    </row>
    <row r="22" spans="1:4">
      <c r="A22" s="4" t="s">
        <v>462</v>
      </c>
      <c r="B22" s="10" t="n">
        <v>0.57</v>
      </c>
    </row>
    <row r="23" spans="1:4">
      <c r="A23" s="4" t="s">
        <v>463</v>
      </c>
      <c r="B23" s="10" t="n">
        <v>1.69</v>
      </c>
    </row>
    <row r="24" spans="1:4">
      <c r="A24" s="3" t="s">
        <v>464</v>
      </c>
    </row>
    <row r="25" spans="1:4">
      <c r="A25" s="4" t="s">
        <v>447</v>
      </c>
      <c r="B25" s="10" t="n">
        <v>0.92</v>
      </c>
      <c r="C25" s="10" t="n">
        <v>1.15</v>
      </c>
    </row>
    <row r="26" spans="1:4">
      <c r="A26" s="4" t="s">
        <v>448</v>
      </c>
      <c r="B26" s="10" t="n">
        <v>0.63</v>
      </c>
      <c r="C26" s="10" t="n">
        <v>0.8100000000000001</v>
      </c>
    </row>
    <row r="27" spans="1:4">
      <c r="A27" s="4" t="s">
        <v>449</v>
      </c>
      <c r="B27" s="10" t="n">
        <v>0.88</v>
      </c>
      <c r="C27" s="10" t="n">
        <v>1.52</v>
      </c>
    </row>
    <row r="28" spans="1:4">
      <c r="A28" s="4" t="s">
        <v>450</v>
      </c>
      <c r="C28" s="10" t="n">
        <v>1.01</v>
      </c>
    </row>
    <row r="29" spans="1:4">
      <c r="A29" s="4" t="s">
        <v>447</v>
      </c>
      <c r="B29" s="10" t="n">
        <v>0.9</v>
      </c>
      <c r="C29" s="9" t="n">
        <v>0.92</v>
      </c>
      <c r="D29" s="9" t="n">
        <v>1.15</v>
      </c>
    </row>
    <row r="30" spans="1:4">
      <c r="A30" s="4" t="s">
        <v>452</v>
      </c>
      <c r="B30" s="9" t="n">
        <v>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65</v>
      </c>
      <c r="B1" s="2" t="s">
        <v>1</v>
      </c>
    </row>
    <row r="2" spans="1:4">
      <c r="B2" s="2" t="s">
        <v>2</v>
      </c>
      <c r="C2" s="2" t="s">
        <v>16</v>
      </c>
      <c r="D2" s="2" t="s">
        <v>295</v>
      </c>
    </row>
    <row r="3" spans="1:4">
      <c r="A3" s="3" t="s">
        <v>466</v>
      </c>
    </row>
    <row r="4" spans="1:4">
      <c r="A4" s="4" t="s">
        <v>467</v>
      </c>
      <c r="B4" s="9" t="n">
        <v>0.57</v>
      </c>
      <c r="C4" s="9" t="n">
        <v>0.63</v>
      </c>
      <c r="D4" s="9" t="n">
        <v>0.25</v>
      </c>
    </row>
    <row r="5" spans="1:4">
      <c r="A5" s="4" t="s">
        <v>468</v>
      </c>
      <c r="B5" s="10" t="n">
        <v>1.69</v>
      </c>
      <c r="C5" s="9" t="n">
        <v>1.69</v>
      </c>
      <c r="D5" s="9" t="n">
        <v>1.75</v>
      </c>
    </row>
    <row r="6" spans="1:4">
      <c r="A6" s="4" t="s">
        <v>469</v>
      </c>
    </row>
    <row r="7" spans="1:4">
      <c r="A7" s="3" t="s">
        <v>466</v>
      </c>
    </row>
    <row r="8" spans="1:4">
      <c r="A8" s="4" t="s">
        <v>467</v>
      </c>
      <c r="B8" s="10" t="n">
        <v>0.57</v>
      </c>
    </row>
    <row r="9" spans="1:4">
      <c r="A9" s="4" t="s">
        <v>468</v>
      </c>
      <c r="B9" s="9" t="n">
        <v>1.69</v>
      </c>
    </row>
    <row r="10" spans="1:4">
      <c r="A10" s="4" t="s">
        <v>470</v>
      </c>
      <c r="C10" s="5" t="n">
        <v>17780742</v>
      </c>
    </row>
    <row r="11" spans="1:4">
      <c r="A11" s="4" t="s">
        <v>471</v>
      </c>
      <c r="B11" s="4" t="s">
        <v>472</v>
      </c>
    </row>
    <row r="12" spans="1:4">
      <c r="A12" s="4" t="s">
        <v>453</v>
      </c>
      <c r="C12" s="9" t="n">
        <v>0.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v>
      </c>
      <c r="B1" s="2" t="s">
        <v>1</v>
      </c>
    </row>
    <row r="2" spans="1:3">
      <c r="B2" s="2" t="s">
        <v>2</v>
      </c>
      <c r="C2" s="2" t="s">
        <v>16</v>
      </c>
    </row>
    <row r="3" spans="1:3">
      <c r="A3" s="3" t="s">
        <v>49</v>
      </c>
    </row>
    <row r="4" spans="1:3">
      <c r="A4" s="4" t="s">
        <v>50</v>
      </c>
      <c r="B4" s="4" t="s">
        <v>32</v>
      </c>
      <c r="C4" s="4" t="s">
        <v>32</v>
      </c>
    </row>
    <row r="5" spans="1:3">
      <c r="A5" s="3" t="s">
        <v>51</v>
      </c>
    </row>
    <row r="6" spans="1:3">
      <c r="A6" s="4" t="s">
        <v>52</v>
      </c>
      <c r="B6" s="5" t="n">
        <v>2474689</v>
      </c>
      <c r="C6" s="5" t="n">
        <v>2825099</v>
      </c>
    </row>
    <row r="7" spans="1:3">
      <c r="A7" s="4" t="s">
        <v>53</v>
      </c>
      <c r="B7" s="5" t="n">
        <v>1660889</v>
      </c>
      <c r="C7" s="5" t="n">
        <v>2020582</v>
      </c>
    </row>
    <row r="8" spans="1:3">
      <c r="A8" s="4" t="s">
        <v>54</v>
      </c>
      <c r="B8" s="5" t="n">
        <v>4135578</v>
      </c>
      <c r="C8" s="5" t="n">
        <v>4845681</v>
      </c>
    </row>
    <row r="9" spans="1:3">
      <c r="A9" s="4" t="s">
        <v>55</v>
      </c>
      <c r="B9" s="5" t="n">
        <v>-4135578</v>
      </c>
      <c r="C9" s="5" t="n">
        <v>-4845681</v>
      </c>
    </row>
    <row r="10" spans="1:3">
      <c r="A10" s="3" t="s">
        <v>56</v>
      </c>
    </row>
    <row r="11" spans="1:3">
      <c r="A11" s="4" t="s">
        <v>57</v>
      </c>
      <c r="B11" s="5" t="n">
        <v>255</v>
      </c>
      <c r="C11" s="5" t="n">
        <v>249</v>
      </c>
    </row>
    <row r="12" spans="1:3">
      <c r="A12" s="4" t="s">
        <v>58</v>
      </c>
      <c r="B12" s="5" t="n">
        <v>-271885</v>
      </c>
      <c r="C12" s="4" t="s">
        <v>32</v>
      </c>
    </row>
    <row r="13" spans="1:3">
      <c r="A13" s="4" t="s">
        <v>59</v>
      </c>
      <c r="B13" s="7" t="n">
        <v>-4407208</v>
      </c>
      <c r="C13" s="7" t="n">
        <v>-4845432</v>
      </c>
    </row>
    <row r="14" spans="1:3">
      <c r="A14" s="4" t="s">
        <v>60</v>
      </c>
      <c r="B14" s="9" t="n">
        <v>-0.07000000000000001</v>
      </c>
      <c r="C14" s="9" t="n">
        <v>-0.08</v>
      </c>
    </row>
    <row r="15" spans="1:3">
      <c r="A15" s="4" t="s">
        <v>61</v>
      </c>
      <c r="B15" s="5" t="n">
        <v>66201531</v>
      </c>
      <c r="C15" s="5" t="n">
        <v>60326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73</v>
      </c>
      <c r="B1" s="2" t="s">
        <v>2</v>
      </c>
      <c r="C1" s="2" t="s">
        <v>16</v>
      </c>
    </row>
    <row r="2" spans="1:3">
      <c r="A2" s="4" t="s">
        <v>474</v>
      </c>
    </row>
    <row r="3" spans="1:3">
      <c r="A3" s="3" t="s">
        <v>475</v>
      </c>
    </row>
    <row r="4" spans="1:3">
      <c r="A4" s="4" t="s">
        <v>476</v>
      </c>
      <c r="B4" s="7" t="n">
        <v>2900</v>
      </c>
      <c r="C4" s="7" t="n">
        <v>1420</v>
      </c>
    </row>
    <row r="5" spans="1:3">
      <c r="A5" s="4" t="s">
        <v>477</v>
      </c>
    </row>
    <row r="6" spans="1:3">
      <c r="A6" s="3" t="s">
        <v>475</v>
      </c>
    </row>
    <row r="7" spans="1:3">
      <c r="A7" s="4" t="s">
        <v>478</v>
      </c>
      <c r="B7" s="7" t="n">
        <v>2659</v>
      </c>
      <c r="C7" s="7" t="n">
        <v>36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479</v>
      </c>
      <c r="B1" s="2" t="s">
        <v>1</v>
      </c>
    </row>
    <row r="2" spans="1:2">
      <c r="B2" s="2" t="s">
        <v>249</v>
      </c>
    </row>
    <row r="3" spans="1:2">
      <c r="A3" s="3" t="s">
        <v>480</v>
      </c>
    </row>
    <row r="4" spans="1:2">
      <c r="A4" s="4" t="s">
        <v>481</v>
      </c>
      <c r="B4" s="7" t="n">
        <v>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82</v>
      </c>
      <c r="B1" s="2" t="s">
        <v>281</v>
      </c>
      <c r="C1" s="2" t="s">
        <v>483</v>
      </c>
      <c r="D1" s="2" t="s">
        <v>484</v>
      </c>
      <c r="E1" s="2" t="s">
        <v>293</v>
      </c>
    </row>
    <row r="2" spans="1:5">
      <c r="A2" s="4" t="s">
        <v>401</v>
      </c>
    </row>
    <row r="3" spans="1:5">
      <c r="A3" s="3" t="s">
        <v>485</v>
      </c>
    </row>
    <row r="4" spans="1:5">
      <c r="A4" s="4" t="s">
        <v>486</v>
      </c>
      <c r="E4" s="5" t="n">
        <v>50000</v>
      </c>
    </row>
    <row r="5" spans="1:5">
      <c r="A5" s="4" t="s">
        <v>340</v>
      </c>
      <c r="E5" s="9" t="n">
        <v>0.8</v>
      </c>
    </row>
    <row r="6" spans="1:5">
      <c r="A6" s="4" t="s">
        <v>341</v>
      </c>
      <c r="E6" s="7" t="n">
        <v>24901</v>
      </c>
    </row>
    <row r="7" spans="1:5">
      <c r="A7" s="4" t="s">
        <v>487</v>
      </c>
      <c r="E7" s="4" t="s">
        <v>348</v>
      </c>
    </row>
    <row r="8" spans="1:5">
      <c r="A8" s="4" t="s">
        <v>488</v>
      </c>
      <c r="E8" s="5" t="n">
        <v>20000</v>
      </c>
    </row>
    <row r="9" spans="1:5">
      <c r="A9" s="4" t="s">
        <v>328</v>
      </c>
      <c r="E9" s="5" t="n">
        <v>10000</v>
      </c>
    </row>
    <row r="10" spans="1:5">
      <c r="A10" s="4" t="s">
        <v>489</v>
      </c>
    </row>
    <row r="11" spans="1:5">
      <c r="A11" s="3" t="s">
        <v>485</v>
      </c>
    </row>
    <row r="12" spans="1:5">
      <c r="A12" s="4" t="s">
        <v>486</v>
      </c>
      <c r="B12" s="5" t="n">
        <v>100000</v>
      </c>
    </row>
    <row r="13" spans="1:5">
      <c r="A13" s="4" t="s">
        <v>340</v>
      </c>
      <c r="B13" s="9" t="n">
        <v>0.75</v>
      </c>
    </row>
    <row r="14" spans="1:5">
      <c r="A14" s="4" t="s">
        <v>341</v>
      </c>
      <c r="B14" s="7" t="n">
        <v>44789</v>
      </c>
    </row>
    <row r="15" spans="1:5">
      <c r="A15" s="4" t="s">
        <v>487</v>
      </c>
      <c r="B15" s="4" t="s">
        <v>348</v>
      </c>
    </row>
    <row r="16" spans="1:5">
      <c r="A16" s="4" t="s">
        <v>490</v>
      </c>
    </row>
    <row r="17" spans="1:5">
      <c r="A17" s="3" t="s">
        <v>485</v>
      </c>
    </row>
    <row r="18" spans="1:5">
      <c r="A18" s="4" t="s">
        <v>486</v>
      </c>
      <c r="C18" s="5" t="n">
        <v>275000</v>
      </c>
    </row>
    <row r="19" spans="1:5">
      <c r="A19" s="4" t="s">
        <v>340</v>
      </c>
      <c r="C19" s="9" t="n">
        <v>0.6</v>
      </c>
    </row>
    <row r="20" spans="1:5">
      <c r="A20" s="4" t="s">
        <v>341</v>
      </c>
      <c r="C20" s="7" t="n">
        <v>102222</v>
      </c>
    </row>
    <row r="21" spans="1:5">
      <c r="A21" s="4" t="s">
        <v>487</v>
      </c>
      <c r="C21" s="4" t="s">
        <v>196</v>
      </c>
    </row>
    <row r="22" spans="1:5">
      <c r="A22" s="4" t="s">
        <v>488</v>
      </c>
      <c r="C22" s="5" t="n">
        <v>181250</v>
      </c>
    </row>
    <row r="23" spans="1:5">
      <c r="A23" s="4" t="s">
        <v>328</v>
      </c>
      <c r="C23" s="5" t="n">
        <v>9375</v>
      </c>
    </row>
    <row r="24" spans="1:5">
      <c r="A24" s="4" t="s">
        <v>332</v>
      </c>
      <c r="C24" s="4" t="s">
        <v>491</v>
      </c>
    </row>
    <row r="25" spans="1:5">
      <c r="A25" s="4" t="s">
        <v>492</v>
      </c>
    </row>
    <row r="26" spans="1:5">
      <c r="A26" s="3" t="s">
        <v>485</v>
      </c>
    </row>
    <row r="27" spans="1:5">
      <c r="A27" s="4" t="s">
        <v>486</v>
      </c>
      <c r="D27" s="5" t="n">
        <v>50000</v>
      </c>
    </row>
    <row r="28" spans="1:5">
      <c r="A28" s="4" t="s">
        <v>340</v>
      </c>
      <c r="D28" s="9" t="n">
        <v>0.85</v>
      </c>
    </row>
    <row r="29" spans="1:5">
      <c r="A29" s="4" t="s">
        <v>341</v>
      </c>
      <c r="D29" s="7" t="n">
        <v>26547</v>
      </c>
    </row>
    <row r="30" spans="1:5">
      <c r="A30" s="4" t="s">
        <v>487</v>
      </c>
      <c r="D30" s="4" t="s">
        <v>348</v>
      </c>
    </row>
    <row r="31" spans="1:5">
      <c r="A31" s="4" t="s">
        <v>488</v>
      </c>
      <c r="D31" s="5" t="n">
        <v>20000</v>
      </c>
    </row>
    <row r="32" spans="1:5">
      <c r="A32" s="4" t="s">
        <v>328</v>
      </c>
      <c r="D32" s="5"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22"/>
    <col customWidth="1" max="3" min="3" width="25"/>
    <col customWidth="1" max="4" min="4" width="29"/>
    <col customWidth="1" max="5" min="5" width="12"/>
  </cols>
  <sheetData>
    <row r="1" spans="1:5">
      <c r="A1" s="1" t="s">
        <v>62</v>
      </c>
      <c r="B1" s="2" t="s">
        <v>63</v>
      </c>
      <c r="C1" s="2" t="s">
        <v>64</v>
      </c>
      <c r="D1" s="2" t="s">
        <v>65</v>
      </c>
      <c r="E1" s="2" t="s">
        <v>66</v>
      </c>
    </row>
    <row r="2" spans="1:5">
      <c r="A2" s="4" t="s">
        <v>67</v>
      </c>
      <c r="B2" s="7" t="n">
        <v>58382</v>
      </c>
      <c r="C2" s="7" t="n">
        <v>40753189</v>
      </c>
      <c r="D2" s="7" t="n">
        <v>-36753989</v>
      </c>
      <c r="E2" s="7" t="n">
        <v>4057582</v>
      </c>
    </row>
    <row r="3" spans="1:5">
      <c r="A3" s="4" t="s">
        <v>68</v>
      </c>
      <c r="B3" s="5" t="n">
        <v>58381854</v>
      </c>
    </row>
    <row r="4" spans="1:5">
      <c r="A4" s="4" t="s">
        <v>69</v>
      </c>
      <c r="B4" s="7" t="n">
        <v>6794</v>
      </c>
      <c r="C4" s="5" t="n">
        <v>4308206</v>
      </c>
      <c r="D4" s="4" t="s">
        <v>32</v>
      </c>
      <c r="E4" s="5" t="n">
        <v>4315000</v>
      </c>
    </row>
    <row r="5" spans="1:5">
      <c r="A5" s="4" t="s">
        <v>70</v>
      </c>
      <c r="B5" s="5" t="n">
        <v>6793767</v>
      </c>
    </row>
    <row r="6" spans="1:5">
      <c r="A6" s="4" t="s">
        <v>71</v>
      </c>
      <c r="B6" s="7" t="n">
        <v>62</v>
      </c>
      <c r="C6" s="5" t="n">
        <v>48901</v>
      </c>
      <c r="D6" s="4" t="s">
        <v>32</v>
      </c>
      <c r="E6" s="5" t="n">
        <v>48963</v>
      </c>
    </row>
    <row r="7" spans="1:5">
      <c r="A7" s="4" t="s">
        <v>72</v>
      </c>
      <c r="B7" s="5" t="n">
        <v>62258</v>
      </c>
    </row>
    <row r="8" spans="1:5">
      <c r="A8" s="4" t="s">
        <v>73</v>
      </c>
      <c r="B8" s="4" t="s">
        <v>32</v>
      </c>
      <c r="C8" s="5" t="n">
        <v>1339692</v>
      </c>
      <c r="D8" s="4" t="s">
        <v>32</v>
      </c>
      <c r="E8" s="5" t="n">
        <v>1339692</v>
      </c>
    </row>
    <row r="9" spans="1:5">
      <c r="A9" s="4" t="s">
        <v>74</v>
      </c>
      <c r="B9" s="4" t="s">
        <v>32</v>
      </c>
      <c r="C9" s="5" t="n">
        <v>91263</v>
      </c>
      <c r="D9" s="4" t="s">
        <v>32</v>
      </c>
      <c r="E9" s="5" t="n">
        <v>91263</v>
      </c>
    </row>
    <row r="10" spans="1:5">
      <c r="A10" s="4" t="s">
        <v>75</v>
      </c>
      <c r="B10" s="4" t="s">
        <v>32</v>
      </c>
      <c r="C10" s="4" t="s">
        <v>32</v>
      </c>
      <c r="D10" s="5" t="n">
        <v>-4845432</v>
      </c>
      <c r="E10" s="5" t="n">
        <v>-4845432</v>
      </c>
    </row>
    <row r="11" spans="1:5">
      <c r="A11" s="4" t="s">
        <v>76</v>
      </c>
      <c r="B11" s="7" t="n">
        <v>65238</v>
      </c>
      <c r="C11" s="5" t="n">
        <v>46541251</v>
      </c>
      <c r="D11" s="5" t="n">
        <v>-41599421</v>
      </c>
      <c r="E11" s="7" t="n">
        <v>5007068</v>
      </c>
    </row>
    <row r="12" spans="1:5">
      <c r="A12" s="4" t="s">
        <v>77</v>
      </c>
      <c r="B12" s="5" t="n">
        <v>65237879</v>
      </c>
      <c r="E12" s="5" t="n">
        <v>65237879</v>
      </c>
    </row>
    <row r="13" spans="1:5">
      <c r="A13" s="4" t="s">
        <v>78</v>
      </c>
      <c r="B13" s="7" t="n">
        <v>2400</v>
      </c>
      <c r="C13" s="5" t="n">
        <v>1550790</v>
      </c>
      <c r="D13" s="4" t="s">
        <v>32</v>
      </c>
      <c r="E13" s="7" t="n">
        <v>1553190</v>
      </c>
    </row>
    <row r="14" spans="1:5">
      <c r="A14" s="4" t="s">
        <v>79</v>
      </c>
      <c r="B14" s="5" t="n">
        <v>2400000</v>
      </c>
    </row>
    <row r="15" spans="1:5">
      <c r="A15" s="4" t="s">
        <v>80</v>
      </c>
      <c r="B15" s="7" t="n">
        <v>401</v>
      </c>
      <c r="C15" s="5" t="n">
        <v>271484</v>
      </c>
      <c r="D15" s="4" t="s">
        <v>32</v>
      </c>
      <c r="E15" s="5" t="n">
        <v>271885</v>
      </c>
    </row>
    <row r="16" spans="1:5">
      <c r="A16" s="4" t="s">
        <v>81</v>
      </c>
      <c r="B16" s="5" t="n">
        <v>400481</v>
      </c>
    </row>
    <row r="17" spans="1:5">
      <c r="A17" s="4" t="s">
        <v>71</v>
      </c>
      <c r="B17" s="7" t="n">
        <v>39</v>
      </c>
      <c r="C17" s="5" t="n">
        <v>23961</v>
      </c>
      <c r="D17" s="4" t="s">
        <v>32</v>
      </c>
      <c r="E17" s="5" t="n">
        <v>24000</v>
      </c>
    </row>
    <row r="18" spans="1:5">
      <c r="A18" s="4" t="s">
        <v>72</v>
      </c>
      <c r="B18" s="5" t="n">
        <v>38928</v>
      </c>
    </row>
    <row r="19" spans="1:5">
      <c r="A19" s="4" t="s">
        <v>73</v>
      </c>
      <c r="C19" s="5" t="n">
        <v>436228</v>
      </c>
      <c r="D19" s="4" t="s">
        <v>32</v>
      </c>
      <c r="E19" s="5" t="n">
        <v>436228</v>
      </c>
    </row>
    <row r="20" spans="1:5">
      <c r="A20" s="4" t="s">
        <v>74</v>
      </c>
      <c r="C20" s="5" t="n">
        <v>174359</v>
      </c>
      <c r="D20" s="4" t="s">
        <v>32</v>
      </c>
      <c r="E20" s="5" t="n">
        <v>174359</v>
      </c>
    </row>
    <row r="21" spans="1:5">
      <c r="A21" s="4" t="s">
        <v>75</v>
      </c>
      <c r="C21" s="4" t="s">
        <v>32</v>
      </c>
      <c r="D21" s="5" t="n">
        <v>-4407208</v>
      </c>
      <c r="E21" s="5" t="n">
        <v>-4407208</v>
      </c>
    </row>
    <row r="22" spans="1:5">
      <c r="A22" s="4" t="s">
        <v>82</v>
      </c>
      <c r="B22" s="7" t="n">
        <v>68078</v>
      </c>
      <c r="C22" s="7" t="n">
        <v>48998073</v>
      </c>
      <c r="D22" s="7" t="n">
        <v>-46006629</v>
      </c>
      <c r="E22" s="7" t="n">
        <v>3059522</v>
      </c>
    </row>
    <row r="23" spans="1:5">
      <c r="A23" s="4" t="s">
        <v>83</v>
      </c>
      <c r="B23" s="5" t="n">
        <v>68077288</v>
      </c>
      <c r="E23" s="5" t="n">
        <v>680772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4</v>
      </c>
      <c r="B1" s="2" t="s">
        <v>1</v>
      </c>
    </row>
    <row r="2" spans="1:3">
      <c r="B2" s="2" t="s">
        <v>2</v>
      </c>
      <c r="C2" s="2" t="s">
        <v>16</v>
      </c>
    </row>
    <row r="3" spans="1:3">
      <c r="A3" s="3" t="s">
        <v>85</v>
      </c>
    </row>
    <row r="4" spans="1:3">
      <c r="A4" s="4" t="s">
        <v>75</v>
      </c>
      <c r="B4" s="7" t="n">
        <v>-4407208</v>
      </c>
      <c r="C4" s="7" t="n">
        <v>-4845432</v>
      </c>
    </row>
    <row r="5" spans="1:3">
      <c r="A5" s="3" t="s">
        <v>86</v>
      </c>
    </row>
    <row r="6" spans="1:3">
      <c r="A6" s="4" t="s">
        <v>74</v>
      </c>
      <c r="B6" s="5" t="n">
        <v>174359</v>
      </c>
      <c r="C6" s="5" t="n">
        <v>91263</v>
      </c>
    </row>
    <row r="7" spans="1:3">
      <c r="A7" s="4" t="s">
        <v>87</v>
      </c>
      <c r="B7" s="5" t="n">
        <v>436228</v>
      </c>
      <c r="C7" s="5" t="n">
        <v>1339692</v>
      </c>
    </row>
    <row r="8" spans="1:3">
      <c r="A8" s="4" t="s">
        <v>88</v>
      </c>
      <c r="B8" s="5" t="n">
        <v>295885</v>
      </c>
      <c r="C8" s="5" t="n">
        <v>48963</v>
      </c>
    </row>
    <row r="9" spans="1:3">
      <c r="A9" s="4" t="s">
        <v>89</v>
      </c>
      <c r="B9" s="5" t="n">
        <v>195610</v>
      </c>
      <c r="C9" s="5" t="n">
        <v>179907</v>
      </c>
    </row>
    <row r="10" spans="1:3">
      <c r="A10" s="4" t="s">
        <v>90</v>
      </c>
      <c r="B10" s="5" t="n">
        <v>-644</v>
      </c>
      <c r="C10" s="4" t="s">
        <v>32</v>
      </c>
    </row>
    <row r="11" spans="1:3">
      <c r="A11" s="3" t="s">
        <v>91</v>
      </c>
    </row>
    <row r="12" spans="1:3">
      <c r="A12" s="4" t="s">
        <v>19</v>
      </c>
      <c r="B12" s="5" t="n">
        <v>127549</v>
      </c>
      <c r="C12" s="5" t="n">
        <v>-136264</v>
      </c>
    </row>
    <row r="13" spans="1:3">
      <c r="A13" s="3" t="s">
        <v>92</v>
      </c>
    </row>
    <row r="14" spans="1:3">
      <c r="A14" s="4" t="s">
        <v>26</v>
      </c>
      <c r="B14" s="5" t="n">
        <v>32175</v>
      </c>
      <c r="C14" s="5" t="n">
        <v>-145313</v>
      </c>
    </row>
    <row r="15" spans="1:3">
      <c r="A15" s="4" t="s">
        <v>93</v>
      </c>
      <c r="B15" s="5" t="n">
        <v>490</v>
      </c>
      <c r="C15" s="5" t="n">
        <v>-5254</v>
      </c>
    </row>
    <row r="16" spans="1:3">
      <c r="A16" s="4" t="s">
        <v>28</v>
      </c>
      <c r="B16" s="5" t="n">
        <v>-7736</v>
      </c>
      <c r="C16" s="5" t="n">
        <v>31683</v>
      </c>
    </row>
    <row r="17" spans="1:3">
      <c r="A17" s="4" t="s">
        <v>94</v>
      </c>
      <c r="B17" s="5" t="n">
        <v>-3153292</v>
      </c>
      <c r="C17" s="5" t="n">
        <v>-3440755</v>
      </c>
    </row>
    <row r="18" spans="1:3">
      <c r="A18" s="3" t="s">
        <v>95</v>
      </c>
    </row>
    <row r="19" spans="1:3">
      <c r="A19" s="4" t="s">
        <v>96</v>
      </c>
      <c r="B19" s="5" t="n">
        <v>-64096</v>
      </c>
      <c r="C19" s="5" t="n">
        <v>-29577</v>
      </c>
    </row>
    <row r="20" spans="1:3">
      <c r="A20" s="4" t="s">
        <v>97</v>
      </c>
      <c r="B20" s="5" t="n">
        <v>-129163</v>
      </c>
      <c r="C20" s="5" t="n">
        <v>-279903</v>
      </c>
    </row>
    <row r="21" spans="1:3">
      <c r="A21" s="4" t="s">
        <v>98</v>
      </c>
      <c r="B21" s="5" t="n">
        <v>19500</v>
      </c>
      <c r="C21" s="4" t="s">
        <v>32</v>
      </c>
    </row>
    <row r="22" spans="1:3">
      <c r="A22" s="4" t="s">
        <v>99</v>
      </c>
      <c r="B22" s="5" t="n">
        <v>-173759</v>
      </c>
      <c r="C22" s="5" t="n">
        <v>-309480</v>
      </c>
    </row>
    <row r="23" spans="1:3">
      <c r="A23" s="3" t="s">
        <v>100</v>
      </c>
    </row>
    <row r="24" spans="1:3">
      <c r="A24" s="4" t="s">
        <v>101</v>
      </c>
      <c r="B24" s="4" t="s">
        <v>32</v>
      </c>
      <c r="C24" s="5" t="n">
        <v>4315000</v>
      </c>
    </row>
    <row r="25" spans="1:3">
      <c r="A25" s="4" t="s">
        <v>102</v>
      </c>
      <c r="B25" s="5" t="n">
        <v>1553190</v>
      </c>
      <c r="C25" s="4" t="s">
        <v>32</v>
      </c>
    </row>
    <row r="26" spans="1:3">
      <c r="A26" s="4" t="s">
        <v>103</v>
      </c>
      <c r="B26" s="5" t="n">
        <v>1553190</v>
      </c>
      <c r="C26" s="5" t="n">
        <v>4315000</v>
      </c>
    </row>
    <row r="27" spans="1:3">
      <c r="A27" s="4" t="s">
        <v>104</v>
      </c>
      <c r="B27" s="5" t="n">
        <v>-1773861</v>
      </c>
      <c r="C27" s="5" t="n">
        <v>564765</v>
      </c>
    </row>
    <row r="28" spans="1:3">
      <c r="A28" s="4" t="s">
        <v>105</v>
      </c>
      <c r="B28" s="5" t="n">
        <v>3730705</v>
      </c>
      <c r="C28" s="5" t="n">
        <v>3165940</v>
      </c>
    </row>
    <row r="29" spans="1:3">
      <c r="A29" s="4" t="s">
        <v>106</v>
      </c>
      <c r="B29" s="7" t="n">
        <v>1956844</v>
      </c>
      <c r="C29" s="7" t="n">
        <v>3730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7:01:03Z</dcterms:created>
  <dcterms:modified xmlns:dcterms="http://purl.org/dc/terms/" xmlns:xsi="http://www.w3.org/2001/XMLSchema-instance" xsi:type="dcterms:W3CDTF">2017-04-19T17:01:03Z</dcterms:modified>
</cp:coreProperties>
</file>